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rincipal Business Activity and" sheetId="10" state="visible" r:id="rId10"/>
    <sheet xmlns:r="http://schemas.openxmlformats.org/officeDocument/2006/relationships" name="Total Income" sheetId="11" state="visible" r:id="rId11"/>
    <sheet xmlns:r="http://schemas.openxmlformats.org/officeDocument/2006/relationships" name="Notes Receivable and Allowance " sheetId="12" state="visible" r:id="rId12"/>
    <sheet xmlns:r="http://schemas.openxmlformats.org/officeDocument/2006/relationships" name="Other Receivables" sheetId="13" state="visible" r:id="rId13"/>
    <sheet xmlns:r="http://schemas.openxmlformats.org/officeDocument/2006/relationships" name="Merchant Accounts Payable" sheetId="14" state="visible" r:id="rId14"/>
    <sheet xmlns:r="http://schemas.openxmlformats.org/officeDocument/2006/relationships" name="Internally Developed Intangible" sheetId="15" state="visible" r:id="rId15"/>
    <sheet xmlns:r="http://schemas.openxmlformats.org/officeDocument/2006/relationships" name="Line of Credit" sheetId="16" state="visible" r:id="rId16"/>
    <sheet xmlns:r="http://schemas.openxmlformats.org/officeDocument/2006/relationships" name="Warrant Oblig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quity Based Compensation" sheetId="21" state="visible" r:id="rId21"/>
    <sheet xmlns:r="http://schemas.openxmlformats.org/officeDocument/2006/relationships" name="Employee Benefit Plan" sheetId="22" state="visible" r:id="rId22"/>
    <sheet xmlns:r="http://schemas.openxmlformats.org/officeDocument/2006/relationships" name="Reimbursement of Merger-Related" sheetId="23" state="visible" r:id="rId23"/>
    <sheet xmlns:r="http://schemas.openxmlformats.org/officeDocument/2006/relationships" name="Net Income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Principal Business Activity a_2" sheetId="27" state="visible" r:id="rId27"/>
    <sheet xmlns:r="http://schemas.openxmlformats.org/officeDocument/2006/relationships" name="Principal Business Activity a_3" sheetId="28" state="visible" r:id="rId28"/>
    <sheet xmlns:r="http://schemas.openxmlformats.org/officeDocument/2006/relationships" name="Total Income (Tables)" sheetId="29" state="visible" r:id="rId29"/>
    <sheet xmlns:r="http://schemas.openxmlformats.org/officeDocument/2006/relationships" name="Notes Receivable and Allowanc_2" sheetId="30" state="visible" r:id="rId30"/>
    <sheet xmlns:r="http://schemas.openxmlformats.org/officeDocument/2006/relationships" name="Other Receivables (Tables)" sheetId="31" state="visible" r:id="rId31"/>
    <sheet xmlns:r="http://schemas.openxmlformats.org/officeDocument/2006/relationships" name="Internally Developed Intangib_2" sheetId="32" state="visible" r:id="rId32"/>
    <sheet xmlns:r="http://schemas.openxmlformats.org/officeDocument/2006/relationships" name="Line of Credit (Tables)" sheetId="33" state="visible" r:id="rId33"/>
    <sheet xmlns:r="http://schemas.openxmlformats.org/officeDocument/2006/relationships" name="Warrant Obligations (Tables)" sheetId="34" state="visible" r:id="rId34"/>
    <sheet xmlns:r="http://schemas.openxmlformats.org/officeDocument/2006/relationships" name="Income Taxes (Tables)" sheetId="35" state="visible" r:id="rId35"/>
    <sheet xmlns:r="http://schemas.openxmlformats.org/officeDocument/2006/relationships" name="Equity Based Compensation (Tabl" sheetId="36" state="visible" r:id="rId36"/>
    <sheet xmlns:r="http://schemas.openxmlformats.org/officeDocument/2006/relationships" name="Net Income (Loss) Per Share (Ta" sheetId="37" state="visible" r:id="rId37"/>
    <sheet xmlns:r="http://schemas.openxmlformats.org/officeDocument/2006/relationships" name="Principal Business Activity a_4" sheetId="38" state="visible" r:id="rId38"/>
    <sheet xmlns:r="http://schemas.openxmlformats.org/officeDocument/2006/relationships" name="Principal Business Activity a_5" sheetId="39" state="visible" r:id="rId39"/>
    <sheet xmlns:r="http://schemas.openxmlformats.org/officeDocument/2006/relationships" name="Principal Business Activity a_6" sheetId="40" state="visible" r:id="rId40"/>
    <sheet xmlns:r="http://schemas.openxmlformats.org/officeDocument/2006/relationships" name="Principal Business Activity a_7" sheetId="41" state="visible" r:id="rId41"/>
    <sheet xmlns:r="http://schemas.openxmlformats.org/officeDocument/2006/relationships" name="Total Income - Narratives (Deta" sheetId="42" state="visible" r:id="rId42"/>
    <sheet xmlns:r="http://schemas.openxmlformats.org/officeDocument/2006/relationships" name="Total Income - Disaggregation o" sheetId="43" state="visible" r:id="rId43"/>
    <sheet xmlns:r="http://schemas.openxmlformats.org/officeDocument/2006/relationships" name="Notes Receivable and Allowanc_3" sheetId="44" state="visible" r:id="rId44"/>
    <sheet xmlns:r="http://schemas.openxmlformats.org/officeDocument/2006/relationships" name="Notes Receivable and Allowanc_4" sheetId="45" state="visible" r:id="rId45"/>
    <sheet xmlns:r="http://schemas.openxmlformats.org/officeDocument/2006/relationships" name="Notes Receivable and Allowanc_5" sheetId="46" state="visible" r:id="rId46"/>
    <sheet xmlns:r="http://schemas.openxmlformats.org/officeDocument/2006/relationships" name="Notes Receivable and Allowanc_6" sheetId="47" state="visible" r:id="rId47"/>
    <sheet xmlns:r="http://schemas.openxmlformats.org/officeDocument/2006/relationships" name="Notes Receivable and Allowanc_7" sheetId="48" state="visible" r:id="rId48"/>
    <sheet xmlns:r="http://schemas.openxmlformats.org/officeDocument/2006/relationships" name="Notes Receivable and Allowanc_8" sheetId="49" state="visible" r:id="rId49"/>
    <sheet xmlns:r="http://schemas.openxmlformats.org/officeDocument/2006/relationships" name="Other Receivables - Schedule of" sheetId="50" state="visible" r:id="rId50"/>
    <sheet xmlns:r="http://schemas.openxmlformats.org/officeDocument/2006/relationships" name="Other Receivables - Narrative (" sheetId="51" state="visible" r:id="rId51"/>
    <sheet xmlns:r="http://schemas.openxmlformats.org/officeDocument/2006/relationships" name="Merchant Accounts Payable (Deta" sheetId="52" state="visible" r:id="rId52"/>
    <sheet xmlns:r="http://schemas.openxmlformats.org/officeDocument/2006/relationships" name="Internally Developed Intangib_3" sheetId="53" state="visible" r:id="rId53"/>
    <sheet xmlns:r="http://schemas.openxmlformats.org/officeDocument/2006/relationships" name="Line of Credit - Narrative (Det" sheetId="54" state="visible" r:id="rId54"/>
    <sheet xmlns:r="http://schemas.openxmlformats.org/officeDocument/2006/relationships" name="Line of Credit - Schedule of Ex" sheetId="55" state="visible" r:id="rId55"/>
    <sheet xmlns:r="http://schemas.openxmlformats.org/officeDocument/2006/relationships" name="Warrant Obligations - Narrative" sheetId="56" state="visible" r:id="rId56"/>
    <sheet xmlns:r="http://schemas.openxmlformats.org/officeDocument/2006/relationships" name="Warrant Obligations - Schedule " sheetId="57" state="visible" r:id="rId57"/>
    <sheet xmlns:r="http://schemas.openxmlformats.org/officeDocument/2006/relationships" name="Income Taxes - Schedule of Comp" sheetId="58" state="visible" r:id="rId58"/>
    <sheet xmlns:r="http://schemas.openxmlformats.org/officeDocument/2006/relationships" name="Income Taxes - Schedule of Prov" sheetId="59" state="visible" r:id="rId59"/>
    <sheet xmlns:r="http://schemas.openxmlformats.org/officeDocument/2006/relationships" name="Income Taxes - Schedule of Defe" sheetId="60" state="visible" r:id="rId60"/>
    <sheet xmlns:r="http://schemas.openxmlformats.org/officeDocument/2006/relationships" name="Income Taxes - Schedule of Fede" sheetId="61" state="visible" r:id="rId61"/>
    <sheet xmlns:r="http://schemas.openxmlformats.org/officeDocument/2006/relationships" name="Income Taxes - Narrative (Detai" sheetId="62" state="visible" r:id="rId62"/>
    <sheet xmlns:r="http://schemas.openxmlformats.org/officeDocument/2006/relationships" name="Commitments and Contingencies (" sheetId="63" state="visible" r:id="rId63"/>
    <sheet xmlns:r="http://schemas.openxmlformats.org/officeDocument/2006/relationships" name="Stockholders_ Equity (Details)" sheetId="64" state="visible" r:id="rId64"/>
    <sheet xmlns:r="http://schemas.openxmlformats.org/officeDocument/2006/relationships" name="Equity Based Compensation - Nar" sheetId="65" state="visible" r:id="rId65"/>
    <sheet xmlns:r="http://schemas.openxmlformats.org/officeDocument/2006/relationships" name="Equity Based Compensation - Sch" sheetId="66" state="visible" r:id="rId66"/>
    <sheet xmlns:r="http://schemas.openxmlformats.org/officeDocument/2006/relationships" name="Equity Based Compensation - S_2" sheetId="67" state="visible" r:id="rId67"/>
    <sheet xmlns:r="http://schemas.openxmlformats.org/officeDocument/2006/relationships" name="Equity Based Compensation - S_3" sheetId="68" state="visible" r:id="rId68"/>
    <sheet xmlns:r="http://schemas.openxmlformats.org/officeDocument/2006/relationships" name="Employee Benefit Plan (Details)" sheetId="69" state="visible" r:id="rId69"/>
    <sheet xmlns:r="http://schemas.openxmlformats.org/officeDocument/2006/relationships" name="Reimbursement of Merger-Relat_2" sheetId="70" state="visible" r:id="rId70"/>
    <sheet xmlns:r="http://schemas.openxmlformats.org/officeDocument/2006/relationships" name="Net Income (Loss) Per Share (D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00_);(#,##0.00000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267</t>
        </is>
      </c>
      <c r="C9" s="4" t="inlineStr">
        <is>
          <t xml:space="preserve"> </t>
        </is>
      </c>
      <c r="D9" s="4" t="inlineStr">
        <is>
          <t xml:space="preserve"> </t>
        </is>
      </c>
    </row>
    <row r="10">
      <c r="A10" s="4" t="inlineStr">
        <is>
          <t>Entity Registrant Name</t>
        </is>
      </c>
      <c r="B10" s="4" t="inlineStr">
        <is>
          <t>SEZZ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971660</t>
        </is>
      </c>
      <c r="C12" s="4" t="inlineStr">
        <is>
          <t xml:space="preserve"> </t>
        </is>
      </c>
      <c r="D12" s="4" t="inlineStr">
        <is>
          <t xml:space="preserve"> </t>
        </is>
      </c>
    </row>
    <row r="13">
      <c r="A13" s="4" t="inlineStr">
        <is>
          <t>Entity Address, Address Line One</t>
        </is>
      </c>
      <c r="B13" s="4" t="inlineStr">
        <is>
          <t>700 Nicollet Mall</t>
        </is>
      </c>
      <c r="C13" s="4" t="inlineStr">
        <is>
          <t xml:space="preserve"> </t>
        </is>
      </c>
      <c r="D13" s="4" t="inlineStr">
        <is>
          <t xml:space="preserve"> </t>
        </is>
      </c>
    </row>
    <row r="14">
      <c r="A14" s="4" t="inlineStr">
        <is>
          <t>Entity Address, Address Line Two</t>
        </is>
      </c>
      <c r="B14" s="4" t="inlineStr">
        <is>
          <t>Suite 64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02</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651</t>
        </is>
      </c>
      <c r="C19" s="4" t="inlineStr">
        <is>
          <t xml:space="preserve"> </t>
        </is>
      </c>
      <c r="D19" s="4" t="inlineStr">
        <is>
          <t xml:space="preserve"> </t>
        </is>
      </c>
    </row>
    <row r="20">
      <c r="A20" s="4" t="inlineStr">
        <is>
          <t>Local Phone Number</t>
        </is>
      </c>
      <c r="B20" s="4" t="inlineStr">
        <is>
          <t>504 5294</t>
        </is>
      </c>
      <c r="C20" s="4" t="inlineStr">
        <is>
          <t xml:space="preserve"> </t>
        </is>
      </c>
      <c r="D20" s="4" t="inlineStr">
        <is>
          <t xml:space="preserve"> </t>
        </is>
      </c>
    </row>
    <row r="21">
      <c r="A21" s="4" t="inlineStr">
        <is>
          <t>Title of 12(b) Security</t>
        </is>
      </c>
      <c r="B21" s="4" t="inlineStr">
        <is>
          <t>Common Stock, par value $0.00001 per sha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Trading Symbol</t>
        </is>
      </c>
      <c r="B23" s="4" t="inlineStr">
        <is>
          <t>SEZL</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6764617</v>
      </c>
    </row>
    <row r="36">
      <c r="A36" s="4" t="inlineStr">
        <is>
          <t>Entity Common Stock, Shares Outstanding</t>
        </is>
      </c>
      <c r="B36" s="4" t="inlineStr">
        <is>
          <t xml:space="preserve"> </t>
        </is>
      </c>
      <c r="C36" s="6" t="n">
        <v>5633172</v>
      </c>
      <c r="D36" s="4" t="inlineStr">
        <is>
          <t xml:space="preserve"> </t>
        </is>
      </c>
    </row>
    <row r="37">
      <c r="A37" s="4" t="inlineStr">
        <is>
          <t>Documents Incorporated by Reference</t>
        </is>
      </c>
      <c r="B37" s="4" t="inlineStr">
        <is>
          <t>The information required by Part III of this Annual Report on Form 10-K, to the extent not set forth herein, is incorporated herein by reference from the registrant’s definitive proxy statement for its 2024 Annual Meeting of Stockholders. Such proxy statement will be filed with the Securities and Exchange Commission within 120 days of the registrant’s fiscal year ended December 31, 2023.</t>
        </is>
      </c>
      <c r="C37" s="4" t="inlineStr">
        <is>
          <t xml:space="preserve"> </t>
        </is>
      </c>
      <c r="D37" s="4" t="inlineStr">
        <is>
          <t xml:space="preserve"> </t>
        </is>
      </c>
    </row>
    <row r="38">
      <c r="A38" s="4" t="inlineStr">
        <is>
          <t>Entity Central Index Key</t>
        </is>
      </c>
      <c r="B38" s="4" t="inlineStr">
        <is>
          <t>0001662991</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Business Activity and Significant Accounting Policies</t>
        </is>
      </c>
      <c r="B4" s="4" t="inlineStr">
        <is>
          <t>Principal Business Activity and Significant Accounting Policies Principal Business Activity Sezzle Inc. (“Sezzle”, the “Company”, “we”, “us”, or “our”) is a technology-enabled payments company based in the United States with operations in the United States and Canada. We are a Delaware Public Benefit Corporation formed on January 4, 2016. We offer our payment solution in-store and at online retail stores, connecting consumers with merchants via a proprietary payments solution that instantly extends credit at the point-of-sale, allowing consumers to purchase and receive the items that they need now while paying over time in interest-free installments. Merchants turn to us to increase sales by tapping into our existing user base, increase conversion rates, increase spend per transaction, increase purchase frequency, and reduce return rates, all without bearing any credit risk. We are a high-growth, networked platform that benefits from a symbiotic and mutually beneficial relationship between merchants and consumers. Our core product allows consumers to make online purchases and split the payment for the purchase over four equal, interest-free payments over six weeks. The consumer makes the first payment at the time of checkout and makes the subsequent payments every two weeks thereafter. For our core direct integration solution, the purchase price, less merchant fees, is paid to merchants by us in advance of collecting the purchase price installments from the consumer. For our virtual card solution, the full purchase price is paid to merchants at the time of sale, and we separately invoice the merchant for merchant fees due to us to the extent applicable. We are headquartered in Minneapolis, Minnesota. Concentrations of Credit Risk Our cash, cash equivalents, restricted cash, and notes receivable are potentially subject to concentrations of credit risk. Cash, cash equivalents, and restricted cash are placed in depository accounts with financial institutions that management believes are reputable and high-quality. We have balances with financial institutions that exceed the Federal Deposit Insurance Corporation (“FDIC”) and foreign equivalents’ insurance limits. As of the date of this report, we have not experienced losses on such accounts. Our notes receivables are derived from extending credit to consumers, which exposes us to the risk of credit losses. Changes in economic conditions may result in higher credit losses. We establish credit lines for consumers individually that helps mitigate credit risk. The allowance for credit losses is adequate for covering any potential losses on outstanding notes receivable. Refer to Note 3 for more information. No consumer accounted for more than 10% of net notes receivable as of December 31, 2023 and 2022. Basis of Presentation and Principles of Consolidation The consolidated financial statements are prepared and presented under accounting principles generally accepted in the United States of America (U.S. GAAP). All amounts are reported in U.S. dollars, unless otherwise noted. We consolidate the accounts of subsidiaries for which we have a controlling financial interest. The accompanying consolidated financial statements include all the accounts and activity of Sezzle Inc. and its wholly-owned subsidiaries. All intercompany balances and transactions have been eliminated in consolidation. Cash and Cash Equivalents We consider all money market funds and other highly liquid investments with an original maturity of three months or less when purchased to be cash equivalents. We accept Automated Clearing House ("ACH"), Electronic Funds Transfer ("EFT"), debit card, and credit card payment methods from consumers to settle receivables, and these transactions are generally transmitted through third parties. The payments due from the third parties are generally settled within three days of initiation. Restricted Cash We are required to maintain cash balances in a bank account in accordance with certain lending agreements. The bank account is our property, but access to consumer payments is controlled by our line of credit providers. On a regular basis, cash received from consumers is deposited into the bank account and subsequently made available to us through periodic settlement reporting with our line of credit providers. Cash deposits to the bank account represent cash received from pledged receivables, including consumer payments and affiliate partner payments. The minimum balance consists of accrued interest on the drawn credit facility, accrued interest on the unused portion of the credit facility, and accrued management fees charged by our line of credit providers. We are permitted to withdraw cash from the bank account provided we meet certain requirements of the line of credit. We are also required to maintain minimum balances in deposit accounts to fund merchants using our virtual card solution and to cover consumer card chargebacks. These accounts are classified as current restricted cash on the consolidated balance sheets. We are required to maintain a cash balance held in a reserve account to cover ACH transactions. We are also required to have a minimum balance in our operating cash account during the duration of our headquarters’ operating lease pursuant to our lease agreement. The cash balances within these accounts are classified as non-current restricted cash on the consolidated balance sheets. Notes Receivables and Allowance for Credit Losses Our notes receivable represents amounts due from consumers for outstanding principal and reschedule fees on installment payment plans made on our platform. Consumers installment payment plans are interest-free, and typically consist of four installments, with the first payment made at the time of purchase and subsequent payments coming due every two weeks thereafter. Our notes receivable are generally due within 42 days.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includes unpaid principal and reschedule fee balances, adjusted for unearned transaction income, direct loan origination costs, and charge-offs. The amortized cost basis is adjusted for the allowance for credit losses within notes receivable, net. Our notes receivable are considered past due when the principal has not been received within one calendar day of when they are due in accordance with the agreed upon contractual terms. Any amounts delinquent after 90 days are charged off with an offsetting reversal to the allowance for credit losses through the provision for credit losses on our consolidated statements of operations and comprehensive income (loss). Charged-off principal payments recovered after 90 days are recognized as a reduction to the allowance for credit losses in the period the receivable is recovered. We maintain an allowance for credit losses at a level necessary to absorb expected credit losses on principal and reschedule fee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In 2022, we maintained an allowance for credit losses at a level necessary to absorb estimable probable losses on principal and reschedule fee receivables from consumers. We regularly assess the adequacy of our allowance for credit losses and adjust the allowance as necessary to reflect changes in the credit risk of our notes receivable. Any adjustment to the allowance for credit losses is recognized in net income (loss) through the provision for credit losses on our consolidated statements of operations and comprehensive income (loss). While we believe our allowance for credit losses is appropriate based on the information available, actual losses could differ from the estimate. See Note 3 for more information about our notes receivable. 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In the event of an extinguishment of debt, the remaining unamortized debt issuance costs related to the extinguished debt are immediately expensed. Amortization of debt issuance costs is included within net interest expense on the consolidated statements of operations and comprehensive income (loss). Internally Developed Intangible Assets We capitalize costs incurred for web development and software developed for internal use. The costs capitalized primarily relate to direct labor costs for employees and contractors working directly on software development and implementation. Projects are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Amortization is provided using the straight-line method, based on the useful lives of the intangible assets as follows: Years Method Internal use software 3 Straight-line Website development costs 3 Straight-line Amortization expense is recorded within general and administrative on the consolidated statements of operations and comprehensive income (loss). See Note 6 for further information. We review the carrying value of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3 and 2022 were not material. Impairment costs are recorded in general and administrative within operating expenses in the consolidated statements of operations and comprehensive income (loss). As of December 31, 2023 and 2022, we have not renewed or extended the initial determined life for any of our recognized internally developed intangible assets. Income Taxes Income taxes are provided for the tax effects of transactions reported in the consolidated financial statements and consist of taxes currently due plus deferred taxes related primarily to differences between the basis of receivables, nondeductible interes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 full valuation allowance is recorded against our deferred tax assets. We evaluate our tax positions that have been taken or are expected to be taken on income tax returns to determine if an accrual is necessary for uncertain tax positions. As of December 31, 2023 and 2022, we have not recorded any liabilities for uncertain tax positions. Advertising Costs Advertising costs are expensed as incurred and consist of traditional marketing, digital marketing, sponsorships, promotional product expenses, and contractual obligations to co-market the Sezzle brand. Such costs were $11,636,719 and $18,476,899 for the years ended December 31, 2023 and 2022, respectively, and were recorded within marketing, advertising, and tradeshows on the consolidated statements of operations and comprehensive income (loss). Equity Based Compensation We maintain stock compensation plans that offer incentives in the form of stock options and restricted stock to employees, directors, and advisors of the Company. Equity based compensation expense reflects the fair value of awards measured at the grant date and recognized over the relevant vesting period. We estimate the fair value of stock options without a market condition on the measurement date using the Black-Scholes valuation model. The fair value of stock options with a market condition is estimated, at the date of grant, using the Monte Carlo Simulation model. The Black-Scholes and Monte Carlo Simulation models incorporate assumptions about stock price volatility, the expected life of the options, risk-free interest rate, and dividend yield. For valuing our stock option grants, significant judgment is required for determining the expected volatility of our shares of common stock and is based on the historical volatility of both its shares of common stock and its defined peer group. The fair value of restricted stock awards and restricted stock units that vest based on service conditions is based on the fair market value of our shares of common stock on the date of grant. The expense associated with equity based compensation is recognized over the requisite service period using the straight-line method. We issue new shares of common stock upon the exercise of stock options and vesting of restricted stock units and recognize award forfeitures as they occur. Refer to Note 12 for further information about our equity based compensation plans. Estimates The preparation of consolidated financial statements in conformity with U.S. GAAP requires management to make estimates and assumptions that affect the amounts reported in the consolidated financial statements. Our estimates and judgments are based on historical experience and various other assumptions that we believe are reasonable under the circumstances. The amount of assets and liabilities reported on our consolidated balance sheets and the amounts of income and expenses reported for each of the periods presented are affected by estimates and assumptions, which are used for, but not limited to, determining the allowance for credit losses recorded against outstanding receivables, the valuation of equity based compensation, and income taxes.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based on Level 1 inputs. The warrant liabilities were valued using a Black-Scholes valuation model, which is calculated using Level 3 inputs. The primary unobservable input used in determining the fair value of the warrant liabilities is the expected volatility of our common stock. Refer to Note 8. Warrant Obligations for the changes in fair value of the warrant liabilities and quantitative information regarding the Level 3 fair value measurement of the warrant liabilities. Our assets and liabilities that are measured at fair value on a recurring basis as of December 31, 2023 and 2022 are as follows: December 31, 2023 December 31, 2022 Level 1 Level 2 Level 3 Fair Value Level 1 Level 2 Level 3 Fair Value Assets: Cash and cash equivalents: Money market securities $ 14,432 $ — $ — $ 14,432 $ 333,158 $ — $ — $ 333,158 Liabilities: Warrant liabilities $ — $ — $ 967,257 $ 967,257 $ — $ — $ 511,295 $ 511,295 The fair value and its classification within the fair value hierarchy for financial assets and liabilities not reported at fair value within the consolidated balance sheets as of December 31, 2023 and 2022 are as follows: December 31, 2023 Carrying Amount Level 1 Level 2 Level 3 Balance at Fair Value Assets: Cash and cash equivalents (1) $ 67,609,780 $ 67,609,780 $ — $ — $ 67,609,780 Restricted cash 3,075,011 3,075,011 — — 3,075,011 Notes receivable, net 130,632,641 — — 130,632,641 130,632,641 Total assets $ 201,317,432 $ 70,684,791 $ — $ 130,632,641 $ 201,317,432 Liabilities: Long term debt $ 250,000 $ — $ 250,000 $ — $ 250,000 Line of credit, net 94,380,906 — 94,380,906 — 94,380,906 Total liabilities $ 94,630,906 $ — $ 94,630,906 $ — $ 94,630,906 December 31, 2022 Carrying Amount Level 1 Level 2 Level 3 Balance at Fair Value Assets: Cash and cash equivalents (1) $ 67,946,381 $ 67,946,381 $ — $ — $ 67,946,381 Restricted cash (2) 1,243,119 1,243,119 — — 1,243,119 Notes receivable, net 93,358,404 — — 93,358,404 93,358,404 Total assets $ 162,547,904 $ 69,189,500 $ — $ 93,358,404 $ 162,547,904 Liabilities: Long term debt $ 250,000 $ — $ 250,000 $ — $ 250,000 Line of credit, net 63,777,475 — 63,777,475 — 63,777,475 Total liabilities $ 64,027,475 $ — $ 64,027,475 $ — $ 64,027,475 (1) Excludes $14,432 and $333,158 as of December 31, 2023 and 2022, respectively, relating to money market securities that are reported at fair value. (2) Includes both restricted cash, current and restricted cash, non-current as disclosed on the consolidated balance sheets. Segments We conduct our operations through a single operating segment and, therefore, one reportable segment. There are no significant concentrations by state or geographical location, nor are there any significant individual customer concentrations by balance. Foreign Currency We work with international merchants, creating exposure to gains and losses from foreign currency exchanges. Our income and cash can be affected by movements in the Canadian Dollar, Euro, Indian Rupee, and Brazilian Real. Gains (losses) from foreign exchange rate fluctuations that affected our net income (loss) totaled $207,647 and ($118,831) for the years ended December 31, 2023 and 2022, respectively. Foreign currency exchange gains and losses are recorded within other income (expense), net, on the consolidated statements of operations and comprehensive income (loss). The financial statements of our non-U.S. subsidiaries are translated into U.S. dollars in accordance with ASC 830, “Foreign Currency Matters”. Under ASC 830, if our assets and liabilities are recorded in certain non-U.S. functional currencies other than the U.S. dollar, they are translated at current rates of exchange. Revenue and expense items are translated at average monthly exchange rates. The resulting translation adjustments are recorded directly into accumulated other comprehensive loss. Foreign currency translation adjustment loss totaled ($3,025) and ($1,207,885) for the years ended December 31, 2023 and 2022, respectively. Reclassifications Certain prior period amounts have been reclassified to conform with the current period presentation format. These reclassifications had no effect on our net income (loss) or total comprehensive income (loss). 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of the shares remained unaffected. Recent Accounting Pronouncements Recently Adopted Accounting Guidance Standard Description Date of Adoption Effect on Consolidated Financial Statements ASU No. 2016-13, Financial Instruments—Credit Losses (Topic 326): Measurement of Credit Losses on Financial Instruments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We adopted this ASU on a modified retrospective basis. The adoption of this ASU resulted in a decrease in our allowance for credit losses and an increase in retained earnings of approximately $0.9 million. The decrease in our allowance for credit losses was related to the inclusion of future recoveries in our estimate. The adoption of this ASU had no material impact on our allowance for credit losses related to late payment fees receivable. There was no impact on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 Financial Instruments – Credit Losses: Troubled Debt Restructurings and Vintage Disclosures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 Recently Issued Accounting Guidance, Not Yet Adopted Within Our Consolidated Financial Statements Standard Description Date of Planned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We do not expect the adoption of this ASU to have a material impact on our consolidated financial statements. We will disclose information about significant segment expenses, how management assesses our single segment’s performance, and other required disclosures in our 2024 annual consolidated financial statements. ASU 2023-09, Income Taxes (Topic 740): Improvements to Income Tax Disclosures This ASU requires enhanced disclosures on the income tax rate reconciliation, income taxes paid, and other income tax-related disclosures. Such disclosures include disclose of specific categories in the rate reconciliation, qualitative information about significant components of income tax, and disaggregation of income taxes paid by federal, state, and local jurisdiction. January 1, 2025 We do not expect the adoption of this ASU to have a material impact on our consolidated financial statements. We will include the enhanced disclosure requirements in our 2025 annu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Total Income</t>
        </is>
      </c>
      <c r="B4" s="4" t="inlineStr">
        <is>
          <t>Total Income Total income was $159,356,772 and $125,570,441 for the years ended December 31, 2023 and 2022, respectively. Total income in the fourth quarter has historically been strongest for us, in line with consumer spending habits during the holiday shopping season. Our total income is classified into three categories: transaction income, subscription revenue, and income from other services. Transaction Income Transaction income is comprised of all income earned from merchants, consumers, and other third parties that relate to processing orders and payments on the Sezzle Platform. This primarily includes merchant processing fees, partner income, and consumer fees. We earn income from fees paid by merchants in exchange for our payment processing services. These merchant processing fees are applied to the underlying sales of consumers passing through our platform and are predominantly based on a percentage of the consumer order value plus a fixed fee per transaction. For orders that result in a financing receivable, merchant processing fees are recognized over the underlying order’s duration using the effective interest method. For orders that do not result in a financing receivable, merchant processing fees are recognized at the time the sale is completed. Merchant processing fees totaled $75,249,247 and $92,101,949 for the years ended December 31, 2023 and 2022, respectively. We also earn income from partners on consumer transactions. This income includes interchange fees earned through our virtual card solution and promotional incentives with third parties. Virtual card interchange income is recognized over the underlying order’s duration using the effective interest method and promotional incentives are recognized as they are earned during the promotional period. Partner income totaled $15,336,902 and $7,662,960 for the years ended December 31, 2023 and 2022, respectively. Transaction income also includes income from consumers when they choose to make an installment payment, excluding the first installment, using a card pursuant to state law. These fees are recognized at the time a payment is processed and totaled $19,152,908 and $2,834,287 for the years ended December 31, 2023 and 2022, respectively. Subscription Revenue We offer our consumers the ability to subscribe to two paid services: Sezzle Premium and Sezzle Anywhere. Sezzle Premium allows consumers to shop at select large, non-integrated premium merchants, along with other benefits, for a recurring fee. Sezzle Anywhere allows consumers to use their Sezzle Virtual Card at any merchant online or in-store, subject to certain merchant, product, goods, and service restrictions, for a recurring fee. Subscription fees are recognized straight-line over the subscription period. Income from Other Services Income from other services includes all other incomes earned from merchants, consumers, and other third parties not included in transaction income or subscription revenue. This includes late payment fees, gateway fees, and marketing revenue earned from affiliates. Late payment fees are assessed to consumers who fail to make a timely payment and are applied to principal installments that are delinquent for more than 48 hours (or longer depending on the regulations within a specific state jurisdiction) after the scheduled installment payment date. Late payment fees are recognized at the time the fee is charged to the consumer to the extent the fee is reasonably collectible. Late payment fees totaled $9,742,652 and $12,559,835 for the years ended December 31, 2023 and 2022, respectively. Disaggregation of Total Income Our total income by category and Accounting Standards Codification (“ASC”) recognition criteria for the years ended December 31, 2023 and 2022 is as follows: 2023 2022 Topic 310 Topic 606 Total Topic 310 Topic 606 Total Transaction income $ 87,099,569 $ 22,639,488 $ 109,739,057 $ 98,379,056 $ 4,220,138 $ 102,599,194 Subscription revenue — 29,713,062 29,713,062 — 5,279,864 5,279,864 Income from other services 11,631,041 8,273,612 19,904,653 15,232,341 2,459,042 17,691,383 Total income $ 98,730,610 $ 60,626,162 $ 159,356,772 $ 113,611,397 $ 11,959,044 $ 125,570,441 Transaction income that falls under the scope of ASC Topic 310, Receivables, relates to transactions that result in a note receivable being recognized. Such income is initially recorded as a reduction to notes receivable, net, within the consolidated balance sheets. The income is then recognized over the average duration of the note using the effective interest rate method. Total income to be recognized over the duration of existing notes receivable outstanding was $3,340,150 and $4,068,332 as of December 31, 2023 and 2022, respectively. Transaction income that falls under the scope of ASC Topic 606, Revenue from Contracts with Customers, relates to transactions that do not result in a note receivable being recognized. Such revenue comprises a single performance obligation which is satisfied at the time the transaction occurs, at which point we recognize revenue. Subscription revenue entirely falls under the scope of ASC Topic 606. Such revenue comprises a single performance obligation which is satisfied evenly over the underlying subscription period. Revenue is recognized ratably over the duration of the performance obligation. All performance obligations are fully satisfied within one year or less of receiving payment. Payment received for performance obligations not yet satisfied are recorded as deferred revenue on the consolidated balance sheets until such performance obligations are satisfied. Subscription revenue to be recognized over the remaining duration of outstanding performance obligations was $2,643,230 and $1,516,228 as of December 31, 2023 and 2022, respectively. All deferred revenue as of December 31, 2022 was recognized during the year ended December 31, 2023. Income from other services that falls under the scope of ASC Topic 310 primarily relates to late payment fees. Such fees are recognized at the time the fee is charged to the consumer to the extent they are reasonably collectible. Income from other services that fall under the scope of ASC 606 comprises a single performance obligation which is satisfied immediately and not deferred. Concentrations of Total Income For the year ended December 31, 2023, there were no concentrations of total income that exceeded ten percent. For the year ended December 31, 2022, approximately 14% of total income was earned from one merch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Notes Receivable and Allowance for Credit Losses</t>
        </is>
      </c>
      <c r="B4" s="4" t="inlineStr">
        <is>
          <t>Notes Receivable and Allowance for Credit Losses As of December 31, 2023 and 2022, our notes receivable at amortized cost was comprised of the following: 2023 2022 Notes receivable, gross $ 146,225,832 $ 107,650,187 Deferred transaction income (3,340,150) (4,068,332) Notes receivable, amortized cost $ 142,885,682 $ 103,581,855 Deferred transaction income is comprised of unrecognized merchant fees and consumer reschedule fees net of direct note origination costs, which are recognized over the duration of the note with the consumer and are recorded as an offset to transaction income on the consolidated statements of operations and comprehensive income (loss). Our notes receivable had a weighted average days outstanding of 34 days, consistent with the prior year’s duration. We closely monitor credit quality for our notes receivable to manage and evaluate our related exposure to credit risk. When assessing the credit quality and risk of our portfolio, we monitor a variety of internal risk indicators and consumer attributes that are shown to be predictive of ability and willingness to repay, and combine these factors to establish an internal, proprietary score as a credit quality indicator (the “Prophet Score”). We evaluate the credit risk of our portfolio by grouping Prophet Scores into three buckets that range from A to C, with receivables having an “A” rating representing the highest credit quality and lowest likelihood of loss. Our risk and fraud team closely monitors the distribution of Prophet Scores for signs of changes in credit risk exposure and portfolio performance. The risk and fraud team also regularly evaluates the integrity of the Prophet Score machine learning model and updates it as necessary, but at least annually. We last updated the Prophet Score model in October 2023. The amortized cost basis of our notes receivable by Prophet Score and year of origination as of December 31, 2023 is as follows: 2023 Amortized cost basis by year of origination 2023 2022 Total A $ 47,752,196 $ — $ 47,752,196 B 58,815,920 257 58,816,177 C 35,832,476 2,708 35,835,184 No score 482,125 — 482,125 Total amortized cost $ 142,882,717 $ 2,965 $ 142,885,682 The amortized cost basis of our notes receivable by delinquency status as of December 31, 2023 is as follows: 2023 Current $ 129,681,699 1–28 days past due 6,808,467 29–56 days past due 3,015,612 57–90 days past due 3,379,904 Total amortized cost $ 142,885,682 The following table summarizes our gross notes receivable and related allowance for uncollectible accounts as of December 31, 2022 prior to the adoption of ASU 2016-13: 2022 Gross Receivables Less Allowance Net Receivables Current $ 96,923,113 $ (3,348,558) $ 93,574,555 Days past due: 1–28 5,516,812 (2,146,103) 3,370,709 29–56 2,513,755 (2,063,131) 450,624 57–90 2,696,507 (2,665,659) 30,848 Total $ 107,650,187 $ (10,223,451) $ 97,426,736 We maintain an allowance for credit losses at a level necessary to absorb expected credit losses on principal and reschedule fee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We regularly assess the adequacy of our allowance for credit losses and adjust the allowance as necessary to reflect changes in the credit risk of our notes receivable. Any adjustment to the allowance for credit losses is recognized in net income (loss) through the provision for credit losses on our consolidated statements of operations and comprehensive income (loss). While we believe our allowance for credit losses is appropriate based on the information available, actual losses could differ from the estimate. Effective January 1, 2023, we adopted accounting guidance which replaces the incurred loss impairment methodology with an expected credit loss methodology and requires consideration of a broader range of reasonable and supportable information to determine credit loss estimates. Upon adoption, we decreased our allowance for credit losses and increased retained earnings through a cumulative-effect adjustment. In estimating the allowance for credit losses, we utilize a roll rate analysis of delinquent and current notes receivable. Roll rate analysis is a technique used to estimate the likelihood that a loan progresses through various stages of delinquency and eventually charges off. We segment our notes receivable into delinquency statuses and semi-monthly vintages for the purpose of evaluating historical performance and determining the future likelihood of default. The activity in the allowance for credit losses, including the provision for credit losses, charge-offs, and recoveries for the year ended December 31, 2023 and 2022 is as follows: For the years ended December 31, 2023 2022 Balance at beginning of period $ 10,223,451 $ 23,114,173 Adoption of Accounting Standards Update No. 2016-13 (878,577) — Provision for credit losses 23,186,973 29,437,179 Charge-offs (24,006,322) (47,367,942) Recoveries of charged-off receivables 3,727,516 5,040,041 Balance at end of period $ 12,253,041 $ 10,223,451 Net charge-offs by year of origination for the year ended December 31, 2023 is as follows: 2023 2022 2021 2020 2019 Total Current period gross charge-offs $ (15,425,979) $ (8,561,426) $ (18,060) $ (650) $ (207) $ (24,006,322) Current period recoveries 604,292 1,964,853 853,901 231,876 72,594 3,727,516 Current period net charge-offs $ (14,821,687) $ (6,596,573) $ 835,841 $ 231,226 $ 72,387 $ (20,278,8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Other Receivables As of December 31, 2023 and 2022, the balance of other receivables, net, on the consolidated balance sheets was comprised of the following: 2023 2022 Late payment fees receivable, net $ 548,649 $ 209,734 Receivables from merchants, net 1,023,079 2,322,976 Other receivables, net $ 1,571,728 $ 2,532,710 Late payment fees are applied to principal installments that are delinquent for more than 48 hours, subject to regulations within specific state jurisdictions, after the scheduled installment payment date. Any late payment fees associated with a delinquent payment are considered to be the same number of days delinquent as the principal payment. Late payment fees receivable, net, is comprised of outstanding late payment fees that we reasonably expect to collect from our consumers. As of December 31, 2023 and 2022, gross late payment fees receivable totaled $1,821,002 and $1,190,447, respectively. We maintain an allowance for credit losses at a level necessary to absorb expected credit losses on late payment fees receivable from our consumers. In 2022, we maintained an allowance for credit losses at a level necessary to absorb estimable probable losses on late payment fees receivable from consumers. Any amounts delinquent after 90 days are charged off with an offsetting reversal to the allowance for credit losses. Any adjustment to the allowance for credit losses is recognized in net income (loss) through an offset to total income on our consolidated statements of operations and comprehensive income (loss). Payments recovered after 90 days are recognized as a reduction to the allowance for credit losses in the period the receivable is recovered. The activity in the allowance for credit losses related to late payment fees, including the provision for other credit losses, charge-offs, and recoveries for the year ended December 31, 2023 and 2022 is as follows: For the years ended December 31, 2023 2022 Balance at beginning of period $ 980,713 $ 1,691,071 Provision for other credit losses 3,351,966 7,588,253 Charge-offs (3,668,673) (9,551,048) Recoveries of charged-off receivables 608,347 1,252,437 Balance at end of period $ 1,272,353 $ 980,713 Receivables from merchants primarily represent merchant fees receivable for orders settled with our virtual card solution. Virtual card transactions are settled with the merchant for the full purchase price at the point of sale and we separately invoice the merchant for the merchant fees due to us. Expected losses on merchant fees receivable are minimal, therefore, there is no allowance for credit losse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12 Months Ended</t>
        </is>
      </c>
    </row>
    <row r="2">
      <c r="B2" s="2" t="inlineStr">
        <is>
          <t>Dec. 31, 2023</t>
        </is>
      </c>
    </row>
    <row r="3">
      <c r="A3" s="3" t="inlineStr">
        <is>
          <t>Payables and Accruals [Abstract]</t>
        </is>
      </c>
      <c r="B3" s="4" t="inlineStr">
        <is>
          <t xml:space="preserve"> </t>
        </is>
      </c>
    </row>
    <row r="4">
      <c r="A4" s="4" t="inlineStr">
        <is>
          <t>Merchant Accounts Payable</t>
        </is>
      </c>
      <c r="B4" s="4" t="inlineStr">
        <is>
          <t>Merchant Accounts Payable Merchant accounts payable represents amounts owed to merchants related to orders placed on the Sezzle Platform. We offer our merchants an interest-bearing program in which merchants may defer payment from us in exchange for interest. Within merchant accounts payable, $53,616,718 and $66,469,982 were recorded within the merchant interest program balance as of December 31, 2023 and 2022, respectively. Effective March 20, 2023, all deferred payments retained in the program bear interest at a fixed rate of 5.20% on an annual basis, compounding daily. Between August 1, 2022 and March 19, 2023 deferred payments retained in the program bore interest at a fixed rate of 3.80% on an annual basis, compounding daily. Between March 1, 2022 and July 31, 2022 deferred payments retained in the program bore interest at the Secured Overnight Financing Rate (“SOFR”) plus 3.00% on an annual basis, compounding daily, and prior to March 1, 2022 the LIBOR daily (3 month) rate plus 3.00% on an annual basis, compounding daily. The average annual percentage yield and related interest expense was 4.31% and $2,587,908, and 3.56% and $2,484,997 for the years ended December 31, 2023 and 2022, respectively. Deferred payments are due on demand, up to $250,000 during any seven-day period, at the request of the merchant. Any request larger than $250,000 is processed within seven to ten days. We reserve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nally Develop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ernally Developed Intangible Assets</t>
        </is>
      </c>
      <c r="B4" s="4" t="inlineStr">
        <is>
          <t>Internally Developed Intangible Assets As of December 31, 2023 and 2022, internally developed intangible assets, net, consisted of the following: 2023 2022 Internally developed intangible assets, gross 3,742,236 2,550,420 Less accumulated amortization (1,843,766) (1,227,584) Internally developed intangible assets, net $ 1,898,470 $ 1,322,836 Amortization expense relating to internally developed intangible assets was $666,104 and $503,907 for the years ended December 31, 2023 and 2022, respectively, and is recorded within general and administrative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Line of Credit We fund our consumer receivables through the use of a secured line of credit. We had an outstanding principal balance on our line of credit totaling $95,000,000 and $65,000,000 as of December 31, 2023 and 2022, respectively. Our revolving credit facilities are secured by a pool of pledged, eligible notes receivable. As of December 31, 2023 and 2022, we had pledged $131,379,797 and $89,797,068 of eligible gross notes receivable, respectively. We had an unused borrowing capacity of $3,534,848 and $477,606 as of December 31, 2023 and 2022, respectively. Expenses related to our lines of credit for the years ended December 31, 2023 and 2022 were as follows: 2023 2022 Interest expense on utilization $ 13,424,888 $ 5,114,727 Interest expense on unused daily amounts 106,870 268,787 Amortization of debt issuance costs 732,029 983,745 Loss on extinguishment of line of credit — 813,806 For the years ended December 31, 2023 and 2022, our lines of credit carried an average interest rate of 16.78% and 7.11%, respectively. 2021 Credit Agreement On February 10, 2021, we entered into a secured revolving credit facility (the “2021 Credit Agreement”) with Goldman Sachs Bank USA (the “Class A lender”), and Bastion Consumer Funding II LLC and Bastion Funding IV LLC (the “Class B lenders”). The 2021 Credit Agreement originally had a borrowing capacity of up to $250,000,000 and a maturity date of June 12, 2023. Our borrowing base under the 2021 Credit Agreement was originally 90% of pledged, eligible notes receivable, or 85% if the weighted average FICO scores of the pledged receivables fell below 580. Eligible notes receivable were defined as notes receivable from consumers in the United States or Canada that are less than 15 days past due. Effective July 31, 2022, we amended the 2021 Credit Agreement, which reduced the borrowing capacity to $64,287,184 and lowered the borrowing base rate to 70%. Our 2021 Credit Agreement referenced “Adjusted SOFR,” which is defined as the U.S. Federal Reserve Secured Overnight Financing Rate (“SOFR”) plus a spread adjustment of 0.262%. From January 1, 2022 to July 30, 2022, the 2021 Credit Agreement carried an interest rate of Adjusted SOFR plus 3.375% and Adjusted SOFR plus 10.689% with an Adjusted SOFR floor rate of 0.25% for funds borrowed from the Class A lender and Class B lenders, respectively. Effective July 31, 2022, the interest rate increased to Adjusted SOFR plus 4.375% and Adjusted SOFR plus 11.689% for funds borrowed from the Class A lender and Class B lenders, respectively. Interest on borrowings was due on collection dates as specified in the loan agreement, typically every two weeks. Additionally, during 2022 any unused daily amounts incurred a variable facility fee dependent on the percentage of the facility utilized. If less than one-third of the facility was used, the rate was 0.65% per annum; if between one-third and two-thirds of the facility was used, the rate was 0.50% per annum; and if more than two-thirds of the facility was used, the rate was 0.35% per annum. The 2021 Credit Agreement contained customary representations, warranties, affirmative and negative covenants, financial covenants, events of default (including upon change of control or upon collateral loss rates exceeding pre-determined levels), and indemnification provisions in favor of the lenders. The negative covenants included restrictions regarding incurrence or guarantee of additional indebtedness, incurrence of liens, making investments or other restricted payments, acquiring assets or subsidiaries, selling assets, paying dividends or distributions, repurchasing or redeeming capital stock, transacting with affiliates, and engaging in liquidations or mergers, in each case subject to certain exceptions and qualifications. The financial covenants required us to meet financial tests related to tangible net worth, liquidity, and leverage. In the event of a prepayment due to a broadly marketed and distributed securitization transaction with a party external to the agreement, an exit fee of 0.75% of such prepaid balance was due to the lender upon such transaction. On October 14, 2022, we amended the 2021 Credit Agreement, effectively terminating the agreement, and incurred a loss of $813,806 related to the extinguishment. 2022 Credit Agreement On October 14, 2022, we entered into a secured revolving credit facility (the “2022 Credit Agreement”) with Bastion Funding IV, LLC and other certain lenders. The 2022 Credit Agreement has a borrowing capacity of up to $100,000,000 and a maturity date of October 14, 2024. The borrowing base is 75% of pledged, eligible notes receivable. The 2022 Credit Agreement carries an interest rate of Adjusted SOFR plus 11.5%, with an Adjusted SOFR floor rate of 1.0%. Interest on borrowings is due on collection dates as specified in the loan agreement, typically every two weeks. We incur an unused facility fee of 0.50% per annum on the difference between the maximum borrowing capacity and the amount outstanding. We were also required to maintain a minimum outstanding balance of $50,000,000 prior to January 31, 2023, and $75,000,000 between January 31, 2023 and March 30, 2023. Beginning on March 31, 2023, we are required to maintain a minimum outstanding balance of $80,000,000. The 2022 Credit Agreement contains customary representations, warranties, affirmative and negative covenants, financial covenants, events of default (including upon change of control or upon collateral loss rates exceeding pre-determined levels), and indemnification provisions in favor of the lenders. The negative covenants include restrictions regarding incurrence or guarantee of additional indebtedness, incurrence of liens, making investments or other restricted payments, acquiring assets or subsidiaries, selling assets, paying dividends or distributions, repurchasing or redeeming capital stock, transacting with affiliates, engaging in liquidations or mergers, and making changes to our credit guidelines or servicing guide, in each case subject to certain exceptions and qualifications. The financial covenants require us to meet financial tests related to tangible net worth, liquidity, and leverage. We were in compliance with all of our covenants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Obligations</t>
        </is>
      </c>
      <c r="B1" s="2" t="inlineStr">
        <is>
          <t>12 Months Ended</t>
        </is>
      </c>
    </row>
    <row r="2">
      <c r="B2" s="2" t="inlineStr">
        <is>
          <t>Dec. 31, 2023</t>
        </is>
      </c>
    </row>
    <row r="3">
      <c r="A3" s="3" t="inlineStr">
        <is>
          <t>Other Liabilities Disclosure [Abstract]</t>
        </is>
      </c>
      <c r="B3" s="4" t="inlineStr">
        <is>
          <t xml:space="preserve"> </t>
        </is>
      </c>
    </row>
    <row r="4">
      <c r="A4" s="4" t="inlineStr">
        <is>
          <t>Warrant Obligations</t>
        </is>
      </c>
      <c r="B4" s="4" t="inlineStr">
        <is>
          <t>Warrant Obligations On October 14, 2022, in connection with entering into the 2022 Credit Agreement, we issued our lenders warrants to purchase up to 54,610 shares of our common stock as consideration for the revolving credit facility. These warrants are exercisable until October 14, 2029 at an exercise price of A$18.62 per share. In connection with the warrant issuance, we recognized a line of credit commitment asset of $561,719 upon execution of the warrant agreement, valued utilizing the Black-Scholes valuation model. This asset is amortized over the two year term of the credit agreement. As of December 31, 2023 and 2022, the carrying value of this asset was $221,307 and $501,783, respectively, and recorded within other assets on the consolidated balance sheets. The warrants are denominated in Australian dollars and therefore are not considered indexed to the Company’s stock given our functional currency is the U.S. dollar. Therefore, we recognize the warrants as a liability on the consolidated balance sheets and revalue the warrants to their fair value as of each reporting date. We valued the warrants as of December 31, 2023 and 2022 using the Black-Scholes valuation model with the following inputs: 2023 2022 Risk-free interest rate 3.94 % 3.88 % Expected volatility 107 % 115 % Expected life (in years) 5.8 6.8 Weighted average estimated fair value of options granted $ 17.71 $ 9.36 As of December 31, 2023 and 2022, the weighted average exercise price for the warrants was $12.69 and $12.67, respectively, and their fair market value was $967,257 and $511,295, respectively. None of the warrants have been exercised or cancelled. For the years ended December 31, 2023 and 2022, we recognized a fair value remeasurement (loss) gain of ($455,962) and $50,424, respectively, within other income (expense) o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taxes for the years ended December 31, 2023 and 2022 are as follows: 2023 2022 United States $ 6,949,525 $ (32,493,098) International 759,984 (5,531,211) Total $ 7,709,509 $ (38,024,309) The components of income tax expense for the years ended December 31, 2023 and 2022 are as follows: 2023 2022 Current tax expense Federal $ 421,237 $ — Foreign — — State 190,250 69,447 Deferred tax expense Federal — — Foreign — — State — — Income tax expense $ 611,487 $ 69,447 The components of the net deferred tax assets and liabilities as of December 31, 2023 and 2022 are as follows: 2023 2022 Deferred tax assets: Net operating loss carryforwards $ 21,713,610 $ 25,459,247 Allowance for credit losses 3,141,395 3,389,435 Equity based compensation 802,100 1,322,642 Research and experimental expenditures 412,699 216,391 Lease liability 285,415 17,575 Startup costs 8,339 9,514 Accruals 922,553 458,609 Nondeductible interest 5,691,795 3,816,974 Other 60,819 365,743 Total net deferred tax assets 33,038,725 35,056,130 Valuation allowance (32,450,807) (34,868,210) Deferred tax liabilities: Depreciation and amortization (291,252) (168,505) Right-of-use asset (296,666) (19,415) Total net deferred tax liabilities (587,918) (187,920) Net deferred tax asset (liability) $ — $ — A reconciliation of our provision for income taxes at the federal statutory rate to the reported income tax provision for the years ended December 31, 2023 and 2022 are as follows: 2023 2022 Computed "expected" tax benefit 21.0 % (21.0) % State income tax benefit, net of federal tax effect 5.8 (2.6) Nondeductible equity based compensation 10.2 9.7 Other permanent differences 1.7 (0.5) Change in valuation allowance (30.9) 15.9 Foreign rate differentials and other 0.1 (1.3) Income tax expense 7.9 % 0.2 % As of December 31, 2023, we had federal, state, and foreign net operating loss carryforwards of approximately $70,548,000, $41,328,000, and $18,357,000, respectively. The federal net operating loss carryforwards that originated after 2017 have an indefinite life and may be used to offset 80% of a future year’s taxable income. The federal net operating loss carryforwards that originated prior to 2018 have expiration dates between 2036 and 2037. The state net operating losses will carryforward for between 5 years and indefinitely and begin to expire in 2027. Our ability to utilize a portion of our net operating loss carryforwards to offset future taxable income is subject to certain limitations under Section 382 of the Internal Revenue Code due to changes in our equity ownership. We do not believe an ownership change under Section 382 has occurr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On the basis of this evaluation, as of December 31, 2023, a valuation allowance of $32,450,807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hange in valuation allowance was ($2,417,403) and $6,026,185 for the years ended December 31, 2023 and 2022, respectively. We file income tax returns in the U.S. federal jurisdiction, Brazil, Canada, Germany, India, Lithuania, the Netherlands, and various U.S. states. We do not believe a material uncertain tax position exists as of December 31, 2023. Based on our assessment of many factors, including past experience and complex judgements about future events, we do not currently anticipate significant changes in our uncertain tax positions over the next 12 months. In connection with the adoption of the referenced provisions, we recognize interest and penalties accrued related to unrecognized tax benefits in income tax expense. As of December 31, 2023, we had no accrued interest and penalties. Our federal and state tax returns are open for review going back to the 2020 tax year. Management’s intention is to reinvest foreign earnings into our foreign operations. To date, our various foreign subsidiaries do not have any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erchant Contract Obligations We have entered into several agreements with third parties in which we will reimburse these third parties for mutually agreed upon co-branded marketing and advertising costs. As of December 31, 2023 and 2022, we had outstanding agreements that stipulate we will commit to spend up to approximately $0.2 million and $19.4 million, respectively, in marketing and advertising spend in future periods. These agreements have remaining contractual terms of less than one year. Expenses incurred relating to these agreements totaled $10,583,307 and $17,023,522 for the years ended December 31, 2023 and 2022, respectively. These expenses are included within marketing, advertising, and tradeshows on the consolidated statements of operations and comprehensive income (loss). Certain agreements also contain provisions that may require payments by us and are contingent on us and/or the third party meeting specified criteria, such as achieving implementation benchmarks. As of December 31, 2022, we had outstanding agreements that stipulate we may spend approximately $6.1 million in future periods if such criteria are met. We had no material outstanding agreements related to such cost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purchase of Common Stock We retain a portion of vested restricted stock units to cover withholding taxes for employees. As of December 31, 2023, we had withheld 128,689 shares at a value totaling $5,755,961. As of December 31, 2022, we had withheld 28,638 shares at a value totaling $4,072,752. We recognize these amounts as treasury stock, at cost, within the consolidated balance sheets as a reduction to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 Based Compensation We issue incentive and non-qualified stock options, restricted stock units, and restricted stock awards to employees and non-employees with vesting requirements varying from six months to four years. We utilize the Black-Scholes valuation model for valuing stock option issuances and the grant date fair value for valuing restricted stock issuances. Equity based compensation expense, including vesting of restricted stock units, totaled $6,933,718 and $10,309,535 for the years ended December 31, 2023 and 2022, respectively. Equity based compensation expense is recorded within personnel on the consolidated statements of operations and comprehensive income (loss). 2016 Employee Stock Option Plan We adopted the 2016 Employee Stock Option Plan on January 16, 2016. The number of awards authorized for issuance under the plan was 263,158. We had 61,292 and 77,529 options issued and outstanding under the plan as of December 31, 2023 and 2022, respectively. We had no restricted stock awards issued and outstanding as of December 31, 2023 and 2022. During the years ended December 31, 2023 and 2022, 16,768 and 69,968 options were exercised into 16,343 and 69,304 shares of common stock, respectively. The differences between options exercised and common stock issued are due to shares withheld to cover exercise costs. 2019 Equity Incentive Plan We adopted the 2019 Equity Incentive Plan on June 25, 2019. The number of awards authorized for issuance under the plan was 684,211. We had 186,739 and 212,958 options issued and outstanding as of December 31, 2023 and 2022, respectively. We had no restricted stock units issued and outstanding as of December 31, 2023, and 5,280 restricted stock units issued and outstanding as of December 31, 2022. During the year ended December 31, 2023, no options were exercised. During the year ended December 31, 2022, 12,041 options were exercised into 10,420 shares of common stock. The differences between options exercised and common stock issued are due to shares withheld to cover exercise costs. 2021 Equity Incentive Plan We adopted the 2021 Equity Incentive Plan on June 15, 2021. The number of awards originally authorized for issuance under the plan is 1,092,013. As of December 31, 2023 and 2022, we had 5,675 and 6,163 options issued and outstanding, respectively. We had 353,971 and 337,660 restricted stock units issued and outstanding as of December 31, 2023 and 2022, respectively. During the years ended December 31, 2023 and 2022, no options issued under this plan were exercised into shares of common stock. The following tables summarize the options issued, outstanding, and exercisable under our equity based compensation plans as of December 31, 2023 and 2022: For the year ended December 31, 2023 Number of Options* Weighted Average Exercise Price* Intrinsic Value Weighted Average Remaining Life Outstanding, beginning of year 296,650 $ 59.28 $ 686,035 6.14 Granted — — — — Exercised (16,343) 1.90 203,269 — Canceled (26,601) 72.85 — — Outstanding, end of year 253,706 62.01 1,146,614 5.85 Exercisable, end of year 232,041 56.42 1,139,545 5.72 Expected to vest, end of year 21,665 $ 121.85 $ 7,069 7.30 For the year ended December 31, 2022 Number of Options* Weighted Average Exercise Price* Intrinsic Value Weighted Average Remaining Life Outstanding, beginning of year 557,785 $ 66.12 $ 23,079,520 7.76 Granted 10,405 27.74 — — Exercised (79,724) 6.08 2,383,405 — Canceled (191,816) 98.42 — — Outstanding, end of year 296,650 59.28 686,035 6.14 Exercisable, end of year 254,118 49.40 685,914 5.89 Expected to vest, end of year 42,532 $ 117.80 $ 121 7.61 * Effective May 11, 2023, we performed a 1-for-38 reverse stock split. Share amounts have been retroactively restated. The following table represents the assumptions used for estimating the fair values of stock options granted to our employees, contractors, and non-employees under the Black-Scholes valuation model. The risk-free interest rate is based on the U.S. Treasury yield curve in effect on the grant date: 2023 2022 Risk-free interest rate 0.00%–0.00% 3.46%–3.91% Expected volatility 0.00%–0.00% 115.75%–116.01% Expected life (in years) 0.00 6.00 Weighted average estimated fair value of options granted $ — $ 27.74 Restricted stock award and restricted stock unit transactions during the years ended December 31, 2023 and 2022 are summarized as follows: For the year ended December 31, 2023 For the year ended December 31, 2022 Number of Shares* Weighted Average Number of Shares* Weighted Average Unvested shares, beginning of year 342,940 $ 30.02 153,242 $ 160.36 Granted 356,679 18.00 400,363 22.42 Vested (293,878) 25.09 (36,537) 144.78 Forfeited or surrendered (49,138) 35.35 (174,128) 104.12 Unvested shares, end of year 356,603 $ 21.32 342,940 $ 30.02 * Effective May 11, 2023, we performed a 1-for-38 reverse stock split. Share amounts have been retroactively restated. During the year ended December 31, 2023, employees and non-employees received restricted stock units totaling 354,047 and restricted stock awards totaling 2,632. Vesting of restricted stock units totaled 293,878. The shares underlying the restricted stock units granted in 2023 were assigned a weighted average fair value of $18.00 per share, for a total value of $6,420,222. The restricted stock issuances are scheduled to vest over a range of one During the year ended December 31, 2022, employees and non-employees received restricted stock units totaling 400,363. Vesting of restricted stock units and restricted stock awards totaled 35,513 and 1,024, respectively. The shares underlying the restricted stock units granted in 2022 were assigned a weighted average fair value of $22.42 per share, for a total value of $8,976,136. The restricted stock issuances are scheduled to vest over a range of one As of December 31, 2023, the total compensation cost related to non-vested awards not yet recognized is $7,508,560 and is expected to be recognized over the weighted average remaining recognition period of approximately 2.5 years. As of December 31, 2022, the total compensation cost related to non-vested awards not yet recognized is $9,984,655 and is expected to be recognized over the weighted average remaining recognition period of approximately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During the years ended December 31, 2023 and 2022, we sponsored a defined contribution 401(k) plan for eligible U.S. employees. Participants in the plan can elect to defer a portion of their eligible compensation, on a pre- or post-tax basis, subject to annual statutory contribution limits. During the years ended December 31, 2023 and 2022, we also sponsored a defined contribution Registered Retirement Savings Plan (“RRSP”) for eligible Canadian employees. Participants in the RRSP can elect to defer a portion of their eligible compensation on a pre-tax basis, subject to annual statutory contribution limits. Assets under both plans are held separately from ours in funds under the control of a third-party trustee. We match employee contributions on a dollar-for-dollar basis up to six percent of their annual salary under both plans. During the years ended December 31, 2023 and 2022, we incurred expenses of $1,347,195 and $1,455,004, respectively, related to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imbursement of Merger-Related Cos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imbursement of Merger-Related Costs</t>
        </is>
      </c>
      <c r="B4" s="4" t="inlineStr">
        <is>
          <t>Reimbursement of Merger-Related Costs On July 11, 2022, we entered into a Termination Agreement (the “Termination Agreement”) with Zip Co Limited (“Zip”) to terminate the Agreement and Plan of Merger, dated February 28, 2022 (the “Merger Agreement”), by and among us, Zip, and Miyagi Merger Sub, Inc., a Delaware corporation and wholly-owned subsidiary of Zip (“Merger Sub”). Pursuant to the Termination Agreement, among other things, on July 12, 2022, we received $11,000,000 from Zip for reimbursement of internal and external merger-related costs, the Merger Agreement and other Transaction Agreements (including the Parent Support Agreements and the Company Support Agreements, each as defined in the Merger Agreement) were terminated by mutual consent of us and Zip. As part of the Termination Agreement, we and Zip also released each other from certain claims related to or arising out of the Merger Agreement and related transactions, none of which impacted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for the period by the weighted-average number of shares outstanding during the period, including repurchases carried as treasury stock. Diluted net income (loss) per share is computed by dividing net income (loss) by the weighted-average number of shares outstanding adjusted for the dilutive effect of all potential shares of stock, including the exercise of employee stock options and assumed vesting of restricted stock units (if dilutive). In periods where we reported a net loss, the diluted net loss per share is the same as basic net loss per share because the impact of including assumed exercises of stock options and vesting of restricted stock units would have an anti-dilutive impact. Diluted net income (loss) per share was computed using the treasury stock method for warrants, stock options, and restricted stock units. The following table presents the calculation of basic and diluted net income (loss) per share: For the years ended December 31, 2023 2022 Numerator: Net income (loss) $ 7,098,022 $ (38,093,756) Denominator*: Basic shares: Weighted-average shares outstanding 5,606,087 5,443,605 Diluted shares: Stock options 66,841 — Warrants 5,599 — Weighted-average shares outstanding 5,678,527 5,443,605 Net income (loss) per share: Basic $ 1.27 $ (7.00) Diluted $ 1.25 $ (7.00) * Effective May 11, 2023, we performed a 1-for-38 reverse stock split. Share amounts have been retroactively restated. Because their effect would have been anti-dilutive, 301,465 shares were excluded from the denominator of diluted net income per share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income</t>
        </is>
      </c>
      <c r="B4" s="5" t="n">
        <v>7098022</v>
      </c>
      <c r="C4" s="5" t="n">
        <v>-380937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Parad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3, Paul Paradis, the Company’s Executive Director and President, adopted a Rule 10b5-1 trading arrangement (the “Paradis Plan”) that was intended to satisfy the affirmative defense conditions of Rule 10b5-1(c). The Paradis Plan provides for the potential sale of up to 131,580 shares of the Company’s common stock, from February 23, 2024 until termination of the Paradis Plan on November 27, 2024, or earlier if all transactions under the Paradis Plan are completed.</t>
        </is>
      </c>
    </row>
    <row r="10">
      <c r="A10" s="4" t="inlineStr">
        <is>
          <t>Name</t>
        </is>
      </c>
      <c r="B10" s="4" t="inlineStr">
        <is>
          <t>Paul Paradis</t>
        </is>
      </c>
      <c r="C10" s="4" t="inlineStr">
        <is>
          <t xml:space="preserve"> </t>
        </is>
      </c>
    </row>
    <row r="11">
      <c r="A11" s="4" t="inlineStr">
        <is>
          <t>Title</t>
        </is>
      </c>
      <c r="B11" s="4" t="inlineStr">
        <is>
          <t>Executive Director and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3</t>
        </is>
      </c>
      <c r="C13" s="4" t="inlineStr">
        <is>
          <t xml:space="preserve"> </t>
        </is>
      </c>
    </row>
    <row r="14">
      <c r="A14" s="4" t="inlineStr">
        <is>
          <t>Arrangement Duration</t>
        </is>
      </c>
      <c r="B14" s="4" t="inlineStr">
        <is>
          <t>278 days</t>
        </is>
      </c>
      <c r="C14" s="4" t="inlineStr">
        <is>
          <t xml:space="preserve"> </t>
        </is>
      </c>
    </row>
    <row r="15">
      <c r="A15" s="4" t="inlineStr">
        <is>
          <t>Aggregate Available</t>
        </is>
      </c>
      <c r="B15" s="6" t="n">
        <v>131580</v>
      </c>
      <c r="C15" s="6" t="n">
        <v>1315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centrations of Credit Risk</t>
        </is>
      </c>
      <c r="B4" s="4" t="inlineStr">
        <is>
          <t>Concentrations of Credit Risk Our cash, cash equivalents, restricted cash, and notes receivable are potentially subject to concentrations of credit risk. Cash, cash equivalents, and restricted cash are placed in depository accounts with financial institutions that management believes are reputable and high-quality. We have balances with financial institutions that exceed the Federal Deposit Insurance Corporation (“FDIC”) and foreign equivalents’ insurance limits. As of the date of this report, we have not experienced losses on such accounts. Our notes receivables are derived from extending credit to consumers, which exposes us to the risk of credit losses. Changes in economic conditions may result in higher credit losses. We establish credit lines for consumers individually that helps mitigate credit risk. The allowance for credit losses is adequate for covering any potential losses on outstanding notes receivable. Refer to Note 3 for more information. No consumer accounted for more than 10% of net notes receivable as of December 31, 2023 and 2022.</t>
        </is>
      </c>
    </row>
    <row r="5">
      <c r="A5" s="4" t="inlineStr">
        <is>
          <t>Basis of Presentation</t>
        </is>
      </c>
      <c r="B5" s="4" t="inlineStr">
        <is>
          <t>The consolidated financial statements are prepared and presented under accounting principles generally accepted in the United States of America (U.S. GAAP). All amounts are reported in U.S. dollars, unless otherwise noted.</t>
        </is>
      </c>
    </row>
    <row r="6">
      <c r="A6" s="4" t="inlineStr">
        <is>
          <t>Principles of Consolidation</t>
        </is>
      </c>
      <c r="B6" s="4" t="inlineStr">
        <is>
          <t>We consolidate the accounts of subsidiaries for which we have a controlling financial interest. The accompanying consolidated financial statements include all the accounts and activity of Sezzle Inc. and its wholly-owned subsidiaries. All intercompany balances and transactions have been eliminated in consolidation.</t>
        </is>
      </c>
    </row>
    <row r="7">
      <c r="A7" s="4" t="inlineStr">
        <is>
          <t>Cash and Cash Equivalents</t>
        </is>
      </c>
      <c r="B7" s="4" t="inlineStr">
        <is>
          <t>Cash and Cash Equivalents We consider all money market funds and other highly liquid investments with an original maturity of three months or less when purchased to be cash equivalents. We accept Automated Clearing House ("ACH"), Electronic Funds Transfer ("EFT"), debit card, and credit card payment methods from consumers to settle receivables, and these transactions are generally transmitted through third parties. The payments due from the third parties are generally settled within three days of initiation.</t>
        </is>
      </c>
    </row>
    <row r="8">
      <c r="A8" s="4" t="inlineStr">
        <is>
          <t>Restricted Cash</t>
        </is>
      </c>
      <c r="B8" s="4" t="inlineStr">
        <is>
          <t>Restricted Cash We are required to maintain cash balances in a bank account in accordance with certain lending agreements. The bank account is our property, but access to consumer payments is controlled by our line of credit providers. On a regular basis, cash received from consumers is deposited into the bank account and subsequently made available to us through periodic settlement reporting with our line of credit providers. Cash deposits to the bank account represent cash received from pledged receivables, including consumer payments and affiliate partner payments. The minimum balance consists of accrued interest on the drawn credit facility, accrued interest on the unused portion of the credit facility, and accrued management fees charged by our line of credit providers. We are permitted to withdraw cash from the bank account provided we meet certain requirements of the line of credit. We are also required to maintain minimum balances in deposit accounts to fund merchants using our virtual card solution and to cover consumer card chargebacks. These accounts are classified as current restricted cash on the consolidated balance sheets. We are required to maintain a cash balance held in a reserve account to cover ACH transactions. We are also required to have a minimum balance in our operating cash account during the duration of our headquarters’ operating lease pursuant to our lease agreement. The cash balances within these accounts are classified as non-current restricted cash on the consolidated balance sheets.</t>
        </is>
      </c>
    </row>
    <row r="9">
      <c r="A9" s="4" t="inlineStr">
        <is>
          <t>Notes Receivables and Allowance for Credit Losses</t>
        </is>
      </c>
      <c r="B9" s="4" t="inlineStr">
        <is>
          <t>Notes Receivables and Allowance for Credit Losses Our notes receivable represents amounts due from consumers for outstanding principal and reschedule fees on installment payment plans made on our platform. Consumers installment payment plans are interest-free, and typically consist of four installments, with the first payment made at the time of purchase and subsequent payments coming due every two weeks thereafter. Our notes receivable are generally due within 42 days. We classify all of our notes receivable as held for investment, as we have the intent and ability to hold these investments for the foreseeable future or until maturity or payoff. Since our portfolio is comprised of one product segment, point-of-sale unsecured installment loans, we evaluate our notes receivable as a single, homogenous portfolio and make merchant-specific or other adjustments as necessary. Our notes receivable are reported at amortized cost, which includes unpaid principal and reschedule fee balances, adjusted for unearned transaction income, direct loan origination costs, and charge-offs. The amortized cost basis is adjusted for the allowance for credit losses within notes receivable, net. Our notes receivable are considered past due when the principal has not been received within one calendar day of when they are due in accordance with the agreed upon contractual terms. Any amounts delinquent after 90 days are charged off with an offsetting reversal to the allowance for credit losses through the provision for credit losses on our consolidated statements of operations and comprehensive income (loss). Charged-off principal payments recovered after 90 days are recognized as a reduction to the allowance for credit losses in the period the receivable is recovered. We maintain an allowance for credit losses at a level necessary to absorb expected credit losses on principal and reschedule fee receivables from consumers. The allowance for credit losses is determined based on our current estimate of expected credit losses over the remaining contractual term and incorporates evaluations of known and inherent risks in our portfolio, historical credit losses, consumer payment trends, estimates of recoveries, current economic conditions, and reasonable and supportable forecasts. In 2022, we maintained an allowance for credit losses at a level necessary to absorb estimable probable losses on principal and reschedule fee receivables from consumers. We regularly assess the adequacy of our allowance for credit losses and adjust the allowance as necessary to reflect changes in the credit risk of our notes receivable. Any adjustment to the allowance for credit losses is recognized in net income (loss) through the provision for credit losses on our consolidated statements of operations and comprehensive income (loss). While we believe our allowance for credit losses is appropriate based on the information available, actual losses could differ from the estimate. See Note 3 for more information about our notes receivable.</t>
        </is>
      </c>
    </row>
    <row r="10">
      <c r="A10" s="4" t="inlineStr">
        <is>
          <t>Debt Issuance Costs</t>
        </is>
      </c>
      <c r="B10" s="4" t="inlineStr">
        <is>
          <t>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In the event of an extinguishment of debt, the remaining unamortized debt issuance costs related to the extinguished debt are immediately expensed. Amortization of debt issuance costs is included within net interest expense on the consolidated statements of operations and comprehensive income (loss).</t>
        </is>
      </c>
    </row>
    <row r="11">
      <c r="A11" s="4" t="inlineStr">
        <is>
          <t>Internally Developed Intangible Assets</t>
        </is>
      </c>
      <c r="B11" s="4" t="inlineStr">
        <is>
          <t>Internally Developed Intangible Assets We capitalize costs incurred for web development and software developed for internal use. The costs capitalized primarily relate to direct labor costs for employees and contractors working directly on software development and implementation. Projects are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Amortization is provided using the straight-line method, based on the useful lives of the intangible assets as follows: Years Method Internal use software 3 Straight-line Website development costs 3 Straight-line We review the carrying value of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3 and 2022 were not material. Impairment costs are recorded in general and administrative within operating expenses in the consolidated statements of operations and comprehensive income (loss). As of December 31, 2023 and 2022, we have not renewed or extended the initial determined life for any of our recognized internally developed intangible assets.</t>
        </is>
      </c>
    </row>
    <row r="12">
      <c r="A12" s="4" t="inlineStr">
        <is>
          <t>Income Taxes</t>
        </is>
      </c>
      <c r="B12" s="4" t="inlineStr">
        <is>
          <t>Income Taxes Income taxes are provided for the tax effects of transactions reported in the consolidated financial statements and consist of taxes currently due plus deferred taxes related primarily to differences between the basis of receivables, nondeductible interes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 full valuation allowance is recorded against our deferred tax assets. We evaluate our tax positions that have been taken or are expected to be taken on income tax returns to determine if an accrual is necessary for uncertain tax positions. As of December 31, 2023 and 2022, we have not recorded any liabilities for uncertain tax positions.</t>
        </is>
      </c>
    </row>
    <row r="13">
      <c r="A13" s="4" t="inlineStr">
        <is>
          <t>Advertising Costs</t>
        </is>
      </c>
      <c r="B13" s="4" t="inlineStr">
        <is>
          <t>Advertising Costs</t>
        </is>
      </c>
    </row>
    <row r="14">
      <c r="A14" s="4" t="inlineStr">
        <is>
          <t>Equity Based Compensation</t>
        </is>
      </c>
      <c r="B14" s="4" t="inlineStr">
        <is>
          <t>Equity Based Compensation</t>
        </is>
      </c>
    </row>
    <row r="15">
      <c r="A15" s="4" t="inlineStr">
        <is>
          <t>Estimates</t>
        </is>
      </c>
      <c r="B15" s="4" t="inlineStr">
        <is>
          <t>Estimates The preparation of consolidated financial statements in conformity with U.S. GAAP requires management to make estimates and assumptions that affect the amounts reported in the consolidated financial statements. Our estimates and judgments are based on historical experience and various other assumptions that we believe are reasonable under the circumstances. The amount of assets and liabilities reported on our consolidated balance sheets and the amounts of income and expenses reported for each of the periods presented are affected by estimates and assumptions, which are used for, but not limited to, determining the allowance for credit losses recorded against outstanding receivables, the valuation of equity based compensation, and income taxes.</t>
        </is>
      </c>
    </row>
    <row r="16">
      <c r="A16" s="4" t="inlineStr">
        <is>
          <t>Fair Value</t>
        </is>
      </c>
      <c r="B16"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We measure the value of our money market securities based on Level 1 inputs. The warrant liabilities were valued using a Black-Scholes valuation model, which is calculated using Level 3 inputs. The primary unobservable input used in determining the fair value of the warrant liabilities is the expected volatility of our common stock. Refer to Note 8. Warrant Obligations</t>
        </is>
      </c>
    </row>
    <row r="17">
      <c r="A17" s="4" t="inlineStr">
        <is>
          <t>Segments</t>
        </is>
      </c>
      <c r="B17" s="4" t="inlineStr">
        <is>
          <t>Segments We conduct our operations through a single operating segment and, therefore, one reportable segment. There are no significant concentrations by state or geographical location, nor are there any significant individual customer concentrations by balance.</t>
        </is>
      </c>
    </row>
    <row r="18">
      <c r="A18" s="4" t="inlineStr">
        <is>
          <t>Foreign Currency</t>
        </is>
      </c>
      <c r="B18" s="4" t="inlineStr">
        <is>
          <t>Foreign Currency We work with international merchants, creating exposure to gains and losses from foreign currency exchanges. Our income and cash can be affected by movements in the Canadian Dollar, Euro, Indian Rupee, and Brazilian Real. Gains (losses) from foreign exchange rate fluctuations that affected our net income (loss) totaled $207,647 and ($118,831) for the years ended December 31, 2023 and 2022, respectively. Foreign currency exchange gains and losses are recorded within other income (expense), net, on the consolidated statements of operations and comprehensive income (loss). The financial statements of our non-U.S. subsidiaries are translated into U.S. dollars in accordance with ASC 830, “Foreign Currency Matters”. Under ASC 830, if our assets and liabilities are recorded in certain non-U.S. functional currencies other than the U.S. dollar, they are translated at current rates of exchange. Revenue and expense items are translated at average monthly exchange rates. The resulting translation adjustments are recorded directly into accumulated other comprehensive loss. Foreign currency translation adjustment loss totaled ($3,025) and ($1,207,885) for the years ended December 31, 2023 and 2022, respectively.</t>
        </is>
      </c>
    </row>
    <row r="19">
      <c r="A19" s="4" t="inlineStr">
        <is>
          <t>Reclassifications</t>
        </is>
      </c>
      <c r="B19" s="4" t="inlineStr">
        <is>
          <t>Reclassifications Certain prior period amounts have been reclassified to conform with the current period presentation format. These reclassifications had no effect on our net income (loss) or total comprehensive income (loss).</t>
        </is>
      </c>
    </row>
    <row r="20">
      <c r="A20" s="4" t="inlineStr">
        <is>
          <t>Reverse Stock Split</t>
        </is>
      </c>
      <c r="B20" s="4" t="inlineStr">
        <is>
          <t>Reverse Stock Split Our Board of Directors approved a reverse stock split of our issued shares of common stock at a ratio of 1-for-38 (the “Reverse Stock Split”). The Reverse Stock Split became effective on May 11, 2023. All share and per share amounts for all periods presented in these consolidated financial statements and their accompanying notes have been adjusted, on a retrospective basis, to reflect the Reverse Stock Split, unless otherwise stated. The number of authorized shares and the par value of the shares remained unaffected.</t>
        </is>
      </c>
    </row>
    <row r="21">
      <c r="A21" s="4" t="inlineStr">
        <is>
          <t>Recent Accounting Pronouncements</t>
        </is>
      </c>
      <c r="B21" s="4" t="inlineStr">
        <is>
          <t>Recent Accounting Pronouncements Recently Adopted Accounting Guidance Standard Description Date of Adoption Effect on Consolidated Financial Statements ASU No. 2016-13, Financial Instruments—Credit Losses (Topic 326): Measurement of Credit Losses on Financial Instruments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We adopted this ASU on a modified retrospective basis. The adoption of this ASU resulted in a decrease in our allowance for credit losses and an increase in retained earnings of approximately $0.9 million. The decrease in our allowance for credit losses was related to the inclusion of future recoveries in our estimate. The adoption of this ASU had no material impact on our allowance for credit losses related to late payment fees receivable. There was no impact on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 Financial Instruments – Credit Losses: Troubled Debt Restructurings and Vintage Disclosures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 Recently Issued Accounting Guidance, Not Yet Adopted Within Our Consolidated Financial Statements Standard Description Date of Planned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We do not expect the adoption of this ASU to have a material impact on our consolidated financial statements. We will disclose information about significant segment expenses, how management assesses our single segment’s performance, and other required disclosures in our 2024 annual consolidated financial statements. ASU 2023-09, Income Taxes (Topic 740): Improvements to Income Tax Disclosures This ASU requires enhanced disclosures on the income tax rate reconciliation, income taxes paid, and other income tax-related disclosures. Such disclosures include disclose of specific categories in the rate reconciliation, qualitative information about significant components of income tax, and disaggregation of income taxes paid by federal, state, and local jurisdiction. January 1, 2025 We do not expect the adoption of this ASU to have a material impact on our consolidated financial statements. We will include the enhanced disclosure requirements in our 2025 annual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t>
        </is>
      </c>
      <c r="B4" s="4" t="inlineStr">
        <is>
          <t xml:space="preserve">Amortization is provided using the straight-line method, based on the useful lives of the intangible assets as follows: Years Method Internal use software 3 Straight-line Website development costs 3 Straight-line As of December 31, 2023 and 2022, internally developed intangible assets, net, consisted of the following: 2023 2022 Internally developed intangible assets, gross 3,742,236 2,550,420 Less accumulated amortization (1,843,766) (1,227,584) Internally developed intangible assets, net $ 1,898,470 $ 1,322,836 </t>
        </is>
      </c>
    </row>
    <row r="5">
      <c r="A5" s="4" t="inlineStr">
        <is>
          <t>Schedule of Fair Value, Assets and Liabilities Measured on Recurring Basis</t>
        </is>
      </c>
      <c r="B5" s="4" t="inlineStr">
        <is>
          <t xml:space="preserve">Our assets and liabilities that are measured at fair value on a recurring basis as of December 31, 2023 and 2022 are as follows: December 31, 2023 December 31, 2022 Level 1 Level 2 Level 3 Fair Value Level 1 Level 2 Level 3 Fair Value Assets: Cash and cash equivalents: Money market securities $ 14,432 $ — $ — $ 14,432 $ 333,158 $ — $ — $ 333,158 Liabilities: Warrant liabilities $ — $ — $ 967,257 $ 967,257 $ — $ — $ 511,295 $ 511,295 </t>
        </is>
      </c>
    </row>
    <row r="6">
      <c r="A6" s="4" t="inlineStr">
        <is>
          <t>Schedule of Fair Value Disclosure of Asset and Liability Not Measured at Fair Value</t>
        </is>
      </c>
      <c r="B6" s="4" t="inlineStr">
        <is>
          <t>The fair value and its classification within the fair value hierarchy for financial assets and liabilities not reported at fair value within the consolidated balance sheets as of December 31, 2023 and 2022 are as follows: December 31, 2023 Carrying Amount Level 1 Level 2 Level 3 Balance at Fair Value Assets: Cash and cash equivalents (1) $ 67,609,780 $ 67,609,780 $ — $ — $ 67,609,780 Restricted cash 3,075,011 3,075,011 — — 3,075,011 Notes receivable, net 130,632,641 — — 130,632,641 130,632,641 Total assets $ 201,317,432 $ 70,684,791 $ — $ 130,632,641 $ 201,317,432 Liabilities: Long term debt $ 250,000 $ — $ 250,000 $ — $ 250,000 Line of credit, net 94,380,906 — 94,380,906 — 94,380,906 Total liabilities $ 94,630,906 $ — $ 94,630,906 $ — $ 94,630,906 December 31, 2022 Carrying Amount Level 1 Level 2 Level 3 Balance at Fair Value Assets: Cash and cash equivalents (1) $ 67,946,381 $ 67,946,381 $ — $ — $ 67,946,381 Restricted cash (2) 1,243,119 1,243,119 — — 1,243,119 Notes receivable, net 93,358,404 — — 93,358,404 93,358,404 Total assets $ 162,547,904 $ 69,189,500 $ — $ 93,358,404 $ 162,547,904 Liabilities: Long term debt $ 250,000 $ — $ 250,000 $ — $ 250,000 Line of credit, net 63,777,475 — 63,777,475 — 63,777,475 Total liabilities $ 64,027,475 $ — $ 64,027,475 $ — $ 64,027,475 (1) Excludes $14,432 and $333,158 as of December 31, 2023 and 2022, respectively, relating to money market securities that are reported at fair value. (2) Includes both restricted cash, current and restricted cash, non-current as disclosed on the consolidated balance sheets.</t>
        </is>
      </c>
    </row>
    <row r="7">
      <c r="A7" s="4" t="inlineStr">
        <is>
          <t>Schedule of Accounting Standards Update and Change in Accounting Principle</t>
        </is>
      </c>
      <c r="B7" s="4" t="inlineStr">
        <is>
          <t>Recently Adopted Accounting Guidance Standard Description Date of Adoption Effect on Consolidated Financial Statements ASU No. 2016-13, Financial Instruments—Credit Losses (Topic 326): Measurement of Credit Losses on Financial Instruments This ASU replaces the incurred loss impairment methodology with an expected credit loss methodology and requires consideration of a broader range of reasonable and supportable information to determine credit loss estimates. The standard also requires expanded disclosures related to credit losses and credit quality indicators. January 1, 2023 We adopted this ASU on a modified retrospective basis. The adoption of this ASU resulted in a decrease in our allowance for credit losses and an increase in retained earnings of approximately $0.9 million. The decrease in our allowance for credit losses was related to the inclusion of future recoveries in our estimate. The adoption of this ASU had no material impact on our allowance for credit losses related to late payment fees receivable. There was no impact on our net deferred tax asset given the full valuation allowance recorded. We have updated the presentation of our consolidated balance sheets and consolidated statements of operations and comprehensive income (loss) to conform with the requirements of this ASU. Additionally, we have updated our disclosures in Note 3 of the accompanying notes to the consolidated financial statements to meet the disclosure requirements of this ASU, including information on credit quality indicators and gross charge-offs. ASU No. 2022-02 , Financial Instruments – Credit Losses: Troubled Debt Restructurings and Vintage Disclosures This ASU requires an entity to disclose current-period gross writeoffs by year of origination for financing receivables and net investments in leases within the scope of Subtopic 326-20, Financial Instruments—Credit Losses—Measured at Amortized Cost. January 1, 2023 The impact of adopting this amendment is included within the impact of adoption of ASU No. 2016-13. Recently Issued Accounting Guidance, Not Yet Adopted Within Our Consolidated Financial Statements Standard Description Date of Planned Adoption Effect on Consolidated Financial Statements ASU 2023-07, Segment Reporting Improvements to Reportable Segment Disclosures This ASU requires disclosure of incremental segment information on an annual basis (and interim basis beginning January 1, 2025) for all public entities, including entities with one reportable segment. Such incremental disclosures include information about significant segment expenses, how chief operating decision makers measure a segment’s profit or loss, and qualitative information about how a chief operating decision maker assesses segment performance. January 1, 2024 We do not expect the adoption of this ASU to have a material impact on our consolidated financial statements. We will disclose information about significant segment expenses, how management assesses our single segment’s performance, and other required disclosures in our 2024 annual consolidated financial statements. ASU 2023-09, Income Taxes (Topic 740): Improvements to Income Tax Disclosures This ASU requires enhanced disclosures on the income tax rate reconciliation, income taxes paid, and other income tax-related disclosures. Such disclosures include disclose of specific categories in the rate reconciliation, qualitative information about significant components of income tax, and disaggregation of income taxes paid by federal, state, and local jurisdiction. January 1, 2025 We do not expect the adoption of this ASU to have a material impact on our consolidated financial statements. We will include the enhanced disclosure requirements in our 2025 annual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Total Income</t>
        </is>
      </c>
      <c r="B4" s="4" t="inlineStr">
        <is>
          <t xml:space="preserve">Our total income by category and Accounting Standards Codification (“ASC”) recognition criteria for the years ended December 31, 2023 and 2022 is as follows: 2023 2022 Topic 310 Topic 606 Total Topic 310 Topic 606 Total Transaction income $ 87,099,569 $ 22,639,488 $ 109,739,057 $ 98,379,056 $ 4,220,138 $ 102,599,194 Subscription revenue — 29,713,062 29,713,062 — 5,279,864 5,279,864 Income from other services 11,631,041 8,273,612 19,904,653 15,232,341 2,459,042 17,691,383 Total income $ 98,730,610 $ 60,626,162 $ 159,356,772 $ 113,611,397 $ 11,959,044 $ 125,570,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67624212</v>
      </c>
      <c r="D3" s="5" t="n">
        <v>68279539</v>
      </c>
    </row>
    <row r="4">
      <c r="A4" s="4" t="inlineStr">
        <is>
          <t>Restricted cash, current</t>
        </is>
      </c>
      <c r="C4" s="6" t="n">
        <v>2993011</v>
      </c>
      <c r="D4" s="6" t="n">
        <v>1223119</v>
      </c>
    </row>
    <row r="5">
      <c r="A5" s="4" t="inlineStr">
        <is>
          <t>Notes receivable</t>
        </is>
      </c>
      <c r="C5" s="6" t="n">
        <v>142885682</v>
      </c>
      <c r="D5" s="6" t="n">
        <v>103581855</v>
      </c>
    </row>
    <row r="6">
      <c r="A6" s="4" t="inlineStr">
        <is>
          <t>Allowance for credit losses</t>
        </is>
      </c>
      <c r="C6" s="6" t="n">
        <v>-12253041</v>
      </c>
      <c r="D6" s="6" t="n">
        <v>-10223451</v>
      </c>
    </row>
    <row r="7">
      <c r="A7" s="4" t="inlineStr">
        <is>
          <t>Notes receivable, net</t>
        </is>
      </c>
      <c r="C7" s="6" t="n">
        <v>130632641</v>
      </c>
      <c r="D7" s="6" t="n">
        <v>93358404</v>
      </c>
    </row>
    <row r="8">
      <c r="A8" s="4" t="inlineStr">
        <is>
          <t>Other receivables, net</t>
        </is>
      </c>
      <c r="C8" s="6" t="n">
        <v>1571728</v>
      </c>
      <c r="D8" s="6" t="n">
        <v>2532710</v>
      </c>
    </row>
    <row r="9">
      <c r="A9" s="4" t="inlineStr">
        <is>
          <t>Prepaid expenses and other current assets</t>
        </is>
      </c>
      <c r="C9" s="6" t="n">
        <v>6223274</v>
      </c>
      <c r="D9" s="6" t="n">
        <v>4737688</v>
      </c>
    </row>
    <row r="10">
      <c r="A10" s="4" t="inlineStr">
        <is>
          <t>Total current assets</t>
        </is>
      </c>
      <c r="C10" s="6" t="n">
        <v>209044866</v>
      </c>
      <c r="D10" s="6" t="n">
        <v>170131460</v>
      </c>
    </row>
    <row r="11">
      <c r="A11" s="3" t="inlineStr">
        <is>
          <t>Non-Current Assets</t>
        </is>
      </c>
      <c r="C11" s="4" t="inlineStr">
        <is>
          <t xml:space="preserve"> </t>
        </is>
      </c>
      <c r="D11" s="4" t="inlineStr">
        <is>
          <t xml:space="preserve"> </t>
        </is>
      </c>
    </row>
    <row r="12">
      <c r="A12" s="4" t="inlineStr">
        <is>
          <t>Internally developed intangible assets, net</t>
        </is>
      </c>
      <c r="C12" s="6" t="n">
        <v>1898470</v>
      </c>
      <c r="D12" s="6" t="n">
        <v>1322836</v>
      </c>
    </row>
    <row r="13">
      <c r="A13" s="4" t="inlineStr">
        <is>
          <t>Operating right-of-use assets</t>
        </is>
      </c>
      <c r="C13" s="6" t="n">
        <v>994476</v>
      </c>
      <c r="D13" s="6" t="n">
        <v>86715</v>
      </c>
    </row>
    <row r="14">
      <c r="A14" s="4" t="inlineStr">
        <is>
          <t>Restricted cash, non-current</t>
        </is>
      </c>
      <c r="C14" s="6" t="n">
        <v>82000</v>
      </c>
      <c r="D14" s="6" t="n">
        <v>20000</v>
      </c>
    </row>
    <row r="15">
      <c r="A15" s="4" t="inlineStr">
        <is>
          <t>Other assets</t>
        </is>
      </c>
      <c r="C15" s="6" t="n">
        <v>625471</v>
      </c>
      <c r="D15" s="6" t="n">
        <v>1015527</v>
      </c>
    </row>
    <row r="16">
      <c r="A16" s="4" t="inlineStr">
        <is>
          <t>Total Assets</t>
        </is>
      </c>
      <c r="C16" s="6" t="n">
        <v>212645283</v>
      </c>
      <c r="D16" s="6" t="n">
        <v>172576538</v>
      </c>
    </row>
    <row r="17">
      <c r="A17" s="3" t="inlineStr">
        <is>
          <t>Current Liabilities</t>
        </is>
      </c>
      <c r="C17" s="4" t="inlineStr">
        <is>
          <t xml:space="preserve"> </t>
        </is>
      </c>
      <c r="D17" s="4" t="inlineStr">
        <is>
          <t xml:space="preserve"> </t>
        </is>
      </c>
    </row>
    <row r="18">
      <c r="A18" s="4" t="inlineStr">
        <is>
          <t>Merchant accounts payable</t>
        </is>
      </c>
      <c r="C18" s="6" t="n">
        <v>74135491</v>
      </c>
      <c r="D18" s="6" t="n">
        <v>83020739</v>
      </c>
    </row>
    <row r="19">
      <c r="A19" s="4" t="inlineStr">
        <is>
          <t>Operating lease liabilities</t>
        </is>
      </c>
      <c r="C19" s="6" t="n">
        <v>57316</v>
      </c>
      <c r="D19" s="6" t="n">
        <v>79312</v>
      </c>
    </row>
    <row r="20">
      <c r="A20" s="4" t="inlineStr">
        <is>
          <t>Accrued liabilities</t>
        </is>
      </c>
      <c r="C20" s="6" t="n">
        <v>10790308</v>
      </c>
      <c r="D20" s="6" t="n">
        <v>10448872</v>
      </c>
    </row>
    <row r="21">
      <c r="A21" s="4" t="inlineStr">
        <is>
          <t>Other payables</t>
        </is>
      </c>
      <c r="C21" s="6" t="n">
        <v>5261436</v>
      </c>
      <c r="D21" s="6" t="n">
        <v>4129371</v>
      </c>
    </row>
    <row r="22">
      <c r="A22" s="4" t="inlineStr">
        <is>
          <t>Deferred revenue</t>
        </is>
      </c>
      <c r="C22" s="6" t="n">
        <v>2643230</v>
      </c>
      <c r="D22" s="6" t="n">
        <v>1516228</v>
      </c>
    </row>
    <row r="23">
      <c r="A23" s="4" t="inlineStr">
        <is>
          <t>Line of credit, net of unamortized debt issuance costs of $619,094</t>
        </is>
      </c>
      <c r="C23" s="6" t="n">
        <v>94380906</v>
      </c>
      <c r="D23" s="6" t="n">
        <v>0</v>
      </c>
    </row>
    <row r="24">
      <c r="A24" s="4" t="inlineStr">
        <is>
          <t>Total current liabilities</t>
        </is>
      </c>
      <c r="C24" s="6" t="n">
        <v>187268687</v>
      </c>
      <c r="D24" s="6" t="n">
        <v>99194522</v>
      </c>
    </row>
    <row r="25">
      <c r="A25" s="3" t="inlineStr">
        <is>
          <t>Long Term Liabilities</t>
        </is>
      </c>
      <c r="C25" s="4" t="inlineStr">
        <is>
          <t xml:space="preserve"> </t>
        </is>
      </c>
      <c r="D25" s="4" t="inlineStr">
        <is>
          <t xml:space="preserve"> </t>
        </is>
      </c>
    </row>
    <row r="26">
      <c r="A26" s="4" t="inlineStr">
        <is>
          <t>Long term debt</t>
        </is>
      </c>
      <c r="C26" s="6" t="n">
        <v>250000</v>
      </c>
      <c r="D26" s="6" t="n">
        <v>250000</v>
      </c>
    </row>
    <row r="27">
      <c r="A27" s="4" t="inlineStr">
        <is>
          <t>Operating lease liabilities</t>
        </is>
      </c>
      <c r="C27" s="6" t="n">
        <v>981692</v>
      </c>
      <c r="D27" s="6" t="n">
        <v>0</v>
      </c>
    </row>
    <row r="28">
      <c r="A28" s="4" t="inlineStr">
        <is>
          <t>Line of credit, net of unamortized debt issuance costs of $1,222,525</t>
        </is>
      </c>
      <c r="C28" s="6" t="n">
        <v>0</v>
      </c>
      <c r="D28" s="6" t="n">
        <v>63777475</v>
      </c>
    </row>
    <row r="29">
      <c r="A29" s="4" t="inlineStr">
        <is>
          <t>Warrant liabilities</t>
        </is>
      </c>
      <c r="C29" s="6" t="n">
        <v>967257</v>
      </c>
      <c r="D29" s="6" t="n">
        <v>511295</v>
      </c>
    </row>
    <row r="30">
      <c r="A30" s="4" t="inlineStr">
        <is>
          <t>Other non-current liabilities</t>
        </is>
      </c>
      <c r="C30" s="6" t="n">
        <v>1083323</v>
      </c>
      <c r="D30" s="6" t="n">
        <v>0</v>
      </c>
    </row>
    <row r="31">
      <c r="A31" s="4" t="inlineStr">
        <is>
          <t>Total Liabilities</t>
        </is>
      </c>
      <c r="C31" s="6" t="n">
        <v>190550959</v>
      </c>
      <c r="D31" s="6" t="n">
        <v>163733292</v>
      </c>
    </row>
    <row r="32">
      <c r="A32" s="4" t="inlineStr">
        <is>
          <t>Commitments and Contingencies (see Note 10)</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0.00001 par value; 750,000,000 shares authorized; 5,826,206 and 5,507,108 shares issued, respectively; 5,697,517 and 5,478,470 shares outstanding, respectively</t>
        </is>
      </c>
      <c r="B34" s="4" t="inlineStr">
        <is>
          <t>[1]</t>
        </is>
      </c>
      <c r="C34" s="6" t="n">
        <v>2085</v>
      </c>
      <c r="D34" s="6" t="n">
        <v>2083</v>
      </c>
    </row>
    <row r="35">
      <c r="A35" s="4" t="inlineStr">
        <is>
          <t>Additional paid-in capital</t>
        </is>
      </c>
      <c r="B35" s="4" t="inlineStr">
        <is>
          <t>[1]</t>
        </is>
      </c>
      <c r="C35" s="6" t="n">
        <v>186015079</v>
      </c>
      <c r="D35" s="6" t="n">
        <v>179054368</v>
      </c>
    </row>
    <row r="36">
      <c r="A36" s="4" t="inlineStr">
        <is>
          <t>Treasury stock, at cost: 128,689 and 28,638 shares, respectively</t>
        </is>
      </c>
      <c r="B36" s="4" t="inlineStr">
        <is>
          <t>[1]</t>
        </is>
      </c>
      <c r="C36" s="6" t="n">
        <v>-5755961</v>
      </c>
      <c r="D36" s="6" t="n">
        <v>-4072752</v>
      </c>
    </row>
    <row r="37">
      <c r="A37" s="4" t="inlineStr">
        <is>
          <t>Accumulated other comprehensive loss</t>
        </is>
      </c>
      <c r="B37" s="4" t="inlineStr">
        <is>
          <t>[1]</t>
        </is>
      </c>
      <c r="C37" s="6" t="n">
        <v>-646999</v>
      </c>
      <c r="D37" s="6" t="n">
        <v>-643974</v>
      </c>
    </row>
    <row r="38">
      <c r="A38" s="4" t="inlineStr">
        <is>
          <t>Accumulated deficit</t>
        </is>
      </c>
      <c r="B38" s="4" t="inlineStr">
        <is>
          <t>[1]</t>
        </is>
      </c>
      <c r="C38" s="6" t="n">
        <v>-157519880</v>
      </c>
      <c r="D38" s="6" t="n">
        <v>-165496479</v>
      </c>
    </row>
    <row r="39">
      <c r="A39" s="4" t="inlineStr">
        <is>
          <t>Total Stockholders' Equity</t>
        </is>
      </c>
      <c r="B39" s="4" t="inlineStr">
        <is>
          <t>[1]</t>
        </is>
      </c>
      <c r="C39" s="6" t="n">
        <v>22094324</v>
      </c>
      <c r="D39" s="6" t="n">
        <v>8843246</v>
      </c>
    </row>
    <row r="40">
      <c r="A40" s="4" t="inlineStr">
        <is>
          <t>Total Liabilities and Stockholders' Equity</t>
        </is>
      </c>
      <c r="C40" s="5" t="n">
        <v>212645283</v>
      </c>
      <c r="D40" s="5" t="n">
        <v>172576538</v>
      </c>
    </row>
    <row r="41"/>
    <row r="42">
      <c r="A42" s="4" t="inlineStr">
        <is>
          <t>[1] Effective May 11, 2023, we performed a 1-for-38 reverse stock split. Share amounts (excluding shares authorized and par value) have been retroactively restated.</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t>
        </is>
      </c>
      <c r="B4" s="4" t="inlineStr">
        <is>
          <t xml:space="preserve">As of December 31, 2023 and 2022, our notes receivable at amortized cost was comprised of the following: 2023 2022 Notes receivable, gross $ 146,225,832 $ 107,650,187 Deferred transaction income (3,340,150) (4,068,332) Notes receivable, amortized cost $ 142,885,682 $ 103,581,855 As of December 31, 2023 and 2022, the balance of other receivables, net, on the consolidated balance sheets was comprised of the following: 2023 2022 Late payment fees receivable, net $ 548,649 $ 209,734 Receivables from merchants, net 1,023,079 2,322,976 Other receivables, net $ 1,571,728 $ 2,532,710 The activity in the allowance for credit losses related to late payment fees, including the provision for other credit losses, charge-offs, and recoveries for the year ended December 31, 2023 and 2022 is as follows: For the years ended December 31, 2023 2022 Balance at beginning of period $ 980,713 $ 1,691,071 Provision for other credit losses 3,351,966 7,588,253 Charge-offs (3,668,673) (9,551,048) Recoveries of charged-off receivables 608,347 1,252,437 Balance at end of period $ 1,272,353 $ 980,713 </t>
        </is>
      </c>
    </row>
    <row r="5">
      <c r="A5" s="4" t="inlineStr">
        <is>
          <t>Schedule of Amortized Cost Basis of Our Notes Receivable by Prophet Score and Year of Origination</t>
        </is>
      </c>
      <c r="B5" s="4" t="inlineStr">
        <is>
          <t xml:space="preserve">The amortized cost basis of our notes receivable by Prophet Score and year of origination as of December 31, 2023 is as follows: 2023 Amortized cost basis by year of origination 2023 2022 Total A $ 47,752,196 $ — $ 47,752,196 B 58,815,920 257 58,816,177 C 35,832,476 2,708 35,835,184 No score 482,125 — 482,125 Total amortized cost $ 142,882,717 $ 2,965 $ 142,885,682 </t>
        </is>
      </c>
    </row>
    <row r="6">
      <c r="A6" s="4" t="inlineStr">
        <is>
          <t>Schedule of Gross Notes Receivable and Related Allowance by Aging</t>
        </is>
      </c>
      <c r="B6" s="4" t="inlineStr">
        <is>
          <t xml:space="preserve">The amortized cost basis of our notes receivable by delinquency status as of December 31, 2023 is as follows: 2023 Current $ 129,681,699 1–28 days past due 6,808,467 29–56 days past due 3,015,612 57–90 days past due 3,379,904 Total amortized cost $ 142,885,682 The following table summarizes our gross notes receivable and related allowance for uncollectible accounts as of December 31, 2022 prior to the adoption of ASU 2016-13: 2022 Gross Receivables Less Allowance Net Receivables Current $ 96,923,113 $ (3,348,558) $ 93,574,555 Days past due: 1–28 5,516,812 (2,146,103) 3,370,709 29–56 2,513,755 (2,063,131) 450,624 57–90 2,696,507 (2,665,659) 30,848 Total $ 107,650,187 $ (10,223,451) $ 97,426,736 </t>
        </is>
      </c>
    </row>
    <row r="7">
      <c r="A7" s="4" t="inlineStr">
        <is>
          <t>Schedule of Allowance for Credit Loss</t>
        </is>
      </c>
      <c r="B7" s="4" t="inlineStr">
        <is>
          <t>The activity in the allowance for credit losses, including the provision for credit losses, charge-offs, and recoveries for the year ended December 31, 2023 and 2022 is as follows: For the years ended December 31, 2023 2022 Balance at beginning of period $ 10,223,451 $ 23,114,173 Adoption of Accounting Standards Update No. 2016-13 (878,577) — Provision for credit losses 23,186,973 29,437,179 Charge-offs (24,006,322) (47,367,942) Recoveries of charged-off receivables 3,727,516 5,040,041 Balance at end of period $ 12,253,041 $ 10,223,451 Net charge-offs by year of origination for the year ended December 31, 2023 is as follows: 2023 2022 2021 2020 2019 Total Current period gross charge-offs $ (15,425,979) $ (8,561,426) $ (18,060) $ (650) $ (207) $ (24,006,322) Current period recoveries 604,292 1,964,853 853,901 231,876 72,594 3,727,516 Current period net charge-offs $ (14,821,687) $ (6,596,573) $ 835,841 $ 231,226 $ 72,387 $ (20,278,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 Net</t>
        </is>
      </c>
      <c r="B4" s="4" t="inlineStr">
        <is>
          <t xml:space="preserve">As of December 31, 2023 and 2022, our notes receivable at amortized cost was comprised of the following: 2023 2022 Notes receivable, gross $ 146,225,832 $ 107,650,187 Deferred transaction income (3,340,150) (4,068,332) Notes receivable, amortized cost $ 142,885,682 $ 103,581,855 As of December 31, 2023 and 2022, the balance of other receivables, net, on the consolidated balance sheets was comprised of the following: 2023 2022 Late payment fees receivable, net $ 548,649 $ 209,734 Receivables from merchants, net 1,023,079 2,322,976 Other receivables, net $ 1,571,728 $ 2,532,710 The activity in the allowance for credit losses related to late payment fees, including the provision for other credit losses, charge-offs, and recoveries for the year ended December 31, 2023 and 2022 is as follows: For the years ended December 31, 2023 2022 Balance at beginning of period $ 980,713 $ 1,691,071 Provision for other credit losses 3,351,966 7,588,253 Charge-offs (3,668,673) (9,551,048) Recoveries of charged-off receivables 608,347 1,252,437 Balance at end of period $ 1,272,353 $ 980,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nally Develop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mortization is provided using the straight-line method, based on the useful lives of the intangible assets as follows: Years Method Internal use software 3 Straight-line Website development costs 3 Straight-line As of December 31, 2023 and 2022, internally developed intangible assets, net, consisted of the following: 2023 2022 Internally developed intangible assets, gross 3,742,236 2,550,420 Less accumulated amortization (1,843,766) (1,227,584) Internally developed intangible assets, net $ 1,898,470 $ 1,322,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ne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Expenses Related to Line of Credit</t>
        </is>
      </c>
      <c r="B4" s="4" t="inlineStr">
        <is>
          <t xml:space="preserve">Expenses related to our lines of credit for the years ended December 31, 2023 and 2022 were as follows: 2023 2022 Interest expense on utilization $ 13,424,888 $ 5,114,727 Interest expense on unused daily amounts 106,870 268,787 Amortization of debt issuance costs 732,029 983,745 Loss on extinguishment of line of credit — 813,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Obligation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Weighted-average Assumptions used in the Black-Scholes Option Pricing Model</t>
        </is>
      </c>
      <c r="B4" s="4" t="inlineStr">
        <is>
          <t xml:space="preserve">We valued the warrants as of December 31, 2023 and 2022 using the Black-Scholes valuation model with the following inputs: 2023 2022 Risk-free interest rate 3.94 % 3.88 % Expected volatility 107 % 115 % Expected life (in years) 5.8 6.8 Weighted average estimated fair value of options granted $ 17.71 $ 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onents of income (loss) before taxes for the years ended December 31, 2023 and 2022 are as follows: 2023 2022 United States $ 6,949,525 $ (32,493,098) International 759,984 (5,531,211) Total $ 7,709,509 $ (38,024,309) The components of income tax expense for the years ended December 31, 2023 and 2022 are as follows: 2023 2022 Current tax expense Federal $ 421,237 $ — Foreign — — State 190,250 69,447 Deferred tax expense Federal — — Foreign — — State — — Income tax expense $ 611,487 $ 69,447 </t>
        </is>
      </c>
    </row>
    <row r="5">
      <c r="A5" s="4" t="inlineStr">
        <is>
          <t>Schedule of Deferred Tax Assets and Liabilities</t>
        </is>
      </c>
      <c r="B5" s="4" t="inlineStr">
        <is>
          <t xml:space="preserve">The components of the net deferred tax assets and liabilities as of December 31, 2023 and 2022 are as follows: 2023 2022 Deferred tax assets: Net operating loss carryforwards $ 21,713,610 $ 25,459,247 Allowance for credit losses 3,141,395 3,389,435 Equity based compensation 802,100 1,322,642 Research and experimental expenditures 412,699 216,391 Lease liability 285,415 17,575 Startup costs 8,339 9,514 Accruals 922,553 458,609 Nondeductible interest 5,691,795 3,816,974 Other 60,819 365,743 Total net deferred tax assets 33,038,725 35,056,130 Valuation allowance (32,450,807) (34,868,210) Deferred tax liabilities: Depreciation and amortization (291,252) (168,505) Right-of-use asset (296,666) (19,415) Total net deferred tax liabilities (587,918) (187,920) Net deferred tax asset (liability) $ — $ — </t>
        </is>
      </c>
    </row>
    <row r="6">
      <c r="A6" s="4" t="inlineStr">
        <is>
          <t>Schedule of Federal Income Tax Rate</t>
        </is>
      </c>
      <c r="B6" s="4" t="inlineStr">
        <is>
          <t>A reconciliation of our provision for income taxes at the federal statutory rate to the reported income tax provision for the years ended December 31, 2023 and 2022 are as follows: 2023 2022 Computed "expected" tax benefit 21.0 % (21.0) % State income tax benefit, net of federal tax effect 5.8 (2.6) Nondeductible equity based compensation 10.2 9.7 Other permanent differences 1.7 (0.5) Change in valuation allowance (30.9) 15.9 Foreign rate differentials and other 0.1 (1.3) Income tax expense 7.9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tables summarize the options issued, outstanding, and exercisable under our equity based compensation plans as of December 31, 2023 and 2022: For the year ended December 31, 2023 Number of Options* Weighted Average Exercise Price* Intrinsic Value Weighted Average Remaining Life Outstanding, beginning of year 296,650 $ 59.28 $ 686,035 6.14 Granted — — — — Exercised (16,343) 1.90 203,269 — Canceled (26,601) 72.85 — — Outstanding, end of year 253,706 62.01 1,146,614 5.85 Exercisable, end of year 232,041 56.42 1,139,545 5.72 Expected to vest, end of year 21,665 $ 121.85 $ 7,069 7.30 For the year ended December 31, 2022 Number of Options* Weighted Average Exercise Price* Intrinsic Value Weighted Average Remaining Life Outstanding, beginning of year 557,785 $ 66.12 $ 23,079,520 7.76 Granted 10,405 27.74 — — Exercised (79,724) 6.08 2,383,405 — Canceled (191,816) 98.42 — — Outstanding, end of year 296,650 59.28 686,035 6.14 Exercisable, end of year 254,118 49.40 685,914 5.89 Expected to vest, end of year 42,532 $ 117.80 $ 121 7.61 * Effective May 11, 2023, we performed a 1-for-38 reverse stock split. Share amounts have been retroactively restated.</t>
        </is>
      </c>
    </row>
    <row r="5">
      <c r="A5" s="4" t="inlineStr">
        <is>
          <t>Schedule of Weighted-average Assumptions used in the Black-Scholes Option Pricing Model</t>
        </is>
      </c>
      <c r="B5" s="4" t="inlineStr">
        <is>
          <t xml:space="preserve">The following table represents the assumptions used for estimating the fair values of stock options granted to our employees, contractors, and non-employees under the Black-Scholes valuation model. The risk-free interest rate is based on the U.S. Treasury yield curve in effect on the grant date: 2023 2022 Risk-free interest rate 0.00%–0.00% 3.46%–3.91% Expected volatility 0.00%–0.00% 115.75%–116.01% Expected life (in years) 0.00 6.00 Weighted average estimated fair value of options granted $ — $ 27.74 </t>
        </is>
      </c>
    </row>
    <row r="6">
      <c r="A6" s="4" t="inlineStr">
        <is>
          <t>Schedule of Restricted Stock Awards and Restricted Stock Units</t>
        </is>
      </c>
      <c r="B6" s="4" t="inlineStr">
        <is>
          <t>Restricted stock award and restricted stock unit transactions during the years ended December 31, 2023 and 2022 are summarized as follows: For the year ended December 31, 2023 For the year ended December 31, 2022 Number of Shares* Weighted Average Number of Shares* Weighted Average Unvested shares, beginning of year 342,940 $ 30.02 153,242 $ 160.36 Granted 356,679 18.00 400,363 22.42 Vested (293,878) 25.09 (36,537) 144.78 Forfeited or surrendered (49,138) 35.35 (174,128) 104.12 Unvested shares, end of year 356,603 $ 21.32 342,940 $ 30.02 * Effective May 11, 2023, we performed a 1-for-38 reverse stock split. Share amounts have been retroactively restated.</t>
        </is>
      </c>
    </row>
    <row r="7">
      <c r="A7" s="4" t="inlineStr">
        <is>
          <t>Schedule of Restricted Stock Awards and Restricted Stock Units</t>
        </is>
      </c>
      <c r="B7" s="4" t="inlineStr">
        <is>
          <t>Restricted stock award and restricted stock unit transactions during the years ended December 31, 2023 and 2022 are summarized as follows: For the year ended December 31, 2023 For the year ended December 31, 2022 Number of Shares* Weighted Average Number of Shares* Weighted Average Unvested shares, beginning of year 342,940 $ 30.02 153,242 $ 160.36 Granted 356,679 18.00 400,363 22.42 Vested (293,878) 25.09 (36,537) 144.78 Forfeited or surrendered (49,138) 35.35 (174,128) 104.12 Unvested shares, end of year 356,603 $ 21.32 342,940 $ 30.02 * Effective May 11, 2023, we performed a 1-for-38 reverse stock split. Share amounts have been retroactively rest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t>
        </is>
      </c>
      <c r="B4" s="4" t="inlineStr">
        <is>
          <t>The following table presents the calculation of basic and diluted net income (loss) per share: For the years ended December 31, 2023 2022 Numerator: Net income (loss) $ 7,098,022 $ (38,093,756) Denominator*: Basic shares: Weighted-average shares outstanding 5,606,087 5,443,605 Diluted shares: Stock options 66,841 — Warrants 5,599 — Weighted-average shares outstanding 5,678,527 5,443,605 Net income (loss) per share: Basic $ 1.27 $ (7.00) Diluted $ 1.25 $ (7.00) * Effective May 11, 2023, we performed a 1-for-38 reverse stock split. Share amounts have been retroactively rest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2" customWidth="1" min="5" max="5"/>
    <col width="13" customWidth="1" min="6" max="6"/>
    <col width="22" customWidth="1" min="7" max="7"/>
  </cols>
  <sheetData>
    <row r="1">
      <c r="A1" s="1" t="inlineStr">
        <is>
          <t>Principal Business Activity and Significant Accounting Policies - Narrative (Details)</t>
        </is>
      </c>
      <c r="C1" s="2" t="inlineStr">
        <is>
          <t>12 Months Ended</t>
        </is>
      </c>
    </row>
    <row r="2">
      <c r="B2" s="2" t="inlineStr">
        <is>
          <t>May 11, 2023</t>
        </is>
      </c>
      <c r="C2" s="2" t="inlineStr">
        <is>
          <t>Dec. 31, 2023 USD ($) segment installment</t>
        </is>
      </c>
      <c r="E2" s="2" t="inlineStr">
        <is>
          <t>Dec. 31, 2022 USD ($)</t>
        </is>
      </c>
      <c r="G2" s="2" t="inlineStr">
        <is>
          <t>Dec. 31, 2021 USD ($)</t>
        </is>
      </c>
    </row>
    <row r="3">
      <c r="A3" s="3" t="inlineStr">
        <is>
          <t>Disaggregation of Revenue [Line Items]</t>
        </is>
      </c>
      <c r="B3" s="4" t="inlineStr">
        <is>
          <t xml:space="preserve"> </t>
        </is>
      </c>
      <c r="C3" s="4" t="inlineStr">
        <is>
          <t xml:space="preserve"> </t>
        </is>
      </c>
      <c r="E3" s="4" t="inlineStr">
        <is>
          <t xml:space="preserve"> </t>
        </is>
      </c>
      <c r="G3" s="4" t="inlineStr">
        <is>
          <t xml:space="preserve"> </t>
        </is>
      </c>
    </row>
    <row r="4">
      <c r="A4" s="4" t="inlineStr">
        <is>
          <t>Typical number of installments under the consumer installment payment plans | installment</t>
        </is>
      </c>
      <c r="B4" s="4" t="inlineStr">
        <is>
          <t xml:space="preserve"> </t>
        </is>
      </c>
      <c r="C4" s="6" t="n">
        <v>4</v>
      </c>
      <c r="E4" s="4" t="inlineStr">
        <is>
          <t xml:space="preserve"> </t>
        </is>
      </c>
      <c r="G4" s="4" t="inlineStr">
        <is>
          <t xml:space="preserve"> </t>
        </is>
      </c>
    </row>
    <row r="5">
      <c r="A5" s="4" t="inlineStr">
        <is>
          <t>Interest-free period</t>
        </is>
      </c>
      <c r="B5" s="4" t="inlineStr">
        <is>
          <t xml:space="preserve"> </t>
        </is>
      </c>
      <c r="C5" s="4" t="inlineStr">
        <is>
          <t>42 days</t>
        </is>
      </c>
      <c r="E5" s="4" t="inlineStr">
        <is>
          <t xml:space="preserve"> </t>
        </is>
      </c>
      <c r="G5" s="4" t="inlineStr">
        <is>
          <t xml:space="preserve"> </t>
        </is>
      </c>
    </row>
    <row r="6">
      <c r="A6" s="4" t="inlineStr">
        <is>
          <t>Installment period</t>
        </is>
      </c>
      <c r="B6" s="4" t="inlineStr">
        <is>
          <t xml:space="preserve"> </t>
        </is>
      </c>
      <c r="C6" s="4" t="inlineStr">
        <is>
          <t>14 days</t>
        </is>
      </c>
      <c r="E6" s="4" t="inlineStr">
        <is>
          <t xml:space="preserve"> </t>
        </is>
      </c>
      <c r="G6" s="4" t="inlineStr">
        <is>
          <t xml:space="preserve"> </t>
        </is>
      </c>
    </row>
    <row r="7">
      <c r="A7" s="4" t="inlineStr">
        <is>
          <t>Typical settlement period from initiation of transaction with third parties</t>
        </is>
      </c>
      <c r="B7" s="4" t="inlineStr">
        <is>
          <t xml:space="preserve"> </t>
        </is>
      </c>
      <c r="C7" s="4" t="inlineStr">
        <is>
          <t>3 days</t>
        </is>
      </c>
      <c r="E7" s="4" t="inlineStr">
        <is>
          <t xml:space="preserve"> </t>
        </is>
      </c>
      <c r="G7" s="4" t="inlineStr">
        <is>
          <t xml:space="preserve"> </t>
        </is>
      </c>
    </row>
    <row r="8">
      <c r="A8" s="4" t="inlineStr">
        <is>
          <t>Capitalization threshold</t>
        </is>
      </c>
      <c r="B8" s="4" t="inlineStr">
        <is>
          <t xml:space="preserve"> </t>
        </is>
      </c>
      <c r="C8" s="5" t="n">
        <v>1000</v>
      </c>
      <c r="E8" s="4" t="inlineStr">
        <is>
          <t xml:space="preserve"> </t>
        </is>
      </c>
      <c r="G8" s="4" t="inlineStr">
        <is>
          <t xml:space="preserve"> </t>
        </is>
      </c>
    </row>
    <row r="9">
      <c r="A9" s="4" t="inlineStr">
        <is>
          <t>Impairment losses</t>
        </is>
      </c>
      <c r="B9" s="4" t="inlineStr">
        <is>
          <t xml:space="preserve"> </t>
        </is>
      </c>
      <c r="C9" s="6" t="n">
        <v>0</v>
      </c>
      <c r="E9" s="5" t="n">
        <v>0</v>
      </c>
      <c r="G9" s="4" t="inlineStr">
        <is>
          <t xml:space="preserve"> </t>
        </is>
      </c>
    </row>
    <row r="10">
      <c r="A10" s="4" t="inlineStr">
        <is>
          <t>Advertising costs</t>
        </is>
      </c>
      <c r="B10" s="4" t="inlineStr">
        <is>
          <t xml:space="preserve"> </t>
        </is>
      </c>
      <c r="C10" s="5" t="n">
        <v>11636719</v>
      </c>
      <c r="E10" s="6" t="n">
        <v>18476899</v>
      </c>
      <c r="G10" s="4" t="inlineStr">
        <is>
          <t xml:space="preserve"> </t>
        </is>
      </c>
    </row>
    <row r="11">
      <c r="A11" s="4" t="inlineStr">
        <is>
          <t>Number of operating segments | segment</t>
        </is>
      </c>
      <c r="B11" s="4" t="inlineStr">
        <is>
          <t xml:space="preserve"> </t>
        </is>
      </c>
      <c r="C11" s="6" t="n">
        <v>1</v>
      </c>
      <c r="E11" s="4" t="inlineStr">
        <is>
          <t xml:space="preserve"> </t>
        </is>
      </c>
      <c r="G11" s="4" t="inlineStr">
        <is>
          <t xml:space="preserve"> </t>
        </is>
      </c>
    </row>
    <row r="12">
      <c r="A12" s="4" t="inlineStr">
        <is>
          <t>Number of reportable segments | segment</t>
        </is>
      </c>
      <c r="B12" s="4" t="inlineStr">
        <is>
          <t xml:space="preserve"> </t>
        </is>
      </c>
      <c r="C12" s="6" t="n">
        <v>1</v>
      </c>
      <c r="E12" s="4" t="inlineStr">
        <is>
          <t xml:space="preserve"> </t>
        </is>
      </c>
      <c r="G12" s="4" t="inlineStr">
        <is>
          <t xml:space="preserve"> </t>
        </is>
      </c>
    </row>
    <row r="13">
      <c r="A13" s="4" t="inlineStr">
        <is>
          <t>Gains (losses) from foreign exchange rate fluctuations</t>
        </is>
      </c>
      <c r="B13" s="4" t="inlineStr">
        <is>
          <t xml:space="preserve"> </t>
        </is>
      </c>
      <c r="C13" s="5" t="n">
        <v>207647</v>
      </c>
      <c r="E13" s="6" t="n">
        <v>-118831</v>
      </c>
      <c r="G13" s="4" t="inlineStr">
        <is>
          <t xml:space="preserve"> </t>
        </is>
      </c>
    </row>
    <row r="14">
      <c r="A14" s="4" t="inlineStr">
        <is>
          <t>Foreign currency translation adjustment</t>
        </is>
      </c>
      <c r="B14" s="4" t="inlineStr">
        <is>
          <t xml:space="preserve"> </t>
        </is>
      </c>
      <c r="C14" s="6" t="n">
        <v>-3025</v>
      </c>
      <c r="E14" s="6" t="n">
        <v>-1207885</v>
      </c>
      <c r="G14" s="4" t="inlineStr">
        <is>
          <t xml:space="preserve"> </t>
        </is>
      </c>
    </row>
    <row r="15">
      <c r="A15" s="4" t="inlineStr">
        <is>
          <t>Reverse stock split ratio</t>
        </is>
      </c>
      <c r="B15" s="9" t="n">
        <v>0.02631579</v>
      </c>
      <c r="C15" s="4" t="inlineStr">
        <is>
          <t xml:space="preserve"> </t>
        </is>
      </c>
      <c r="E15" s="4" t="inlineStr">
        <is>
          <t xml:space="preserve"> </t>
        </is>
      </c>
      <c r="G15" s="4" t="inlineStr">
        <is>
          <t xml:space="preserve"> </t>
        </is>
      </c>
    </row>
    <row r="16">
      <c r="A16" s="4" t="inlineStr">
        <is>
          <t>Increase in retained earnings upon ASU adoption</t>
        </is>
      </c>
      <c r="B16" s="4" t="inlineStr">
        <is>
          <t xml:space="preserve"> </t>
        </is>
      </c>
      <c r="C16" s="6" t="n">
        <v>22094324</v>
      </c>
      <c r="D16" s="4" t="inlineStr">
        <is>
          <t>[1]</t>
        </is>
      </c>
      <c r="E16" s="6" t="n">
        <v>8843246</v>
      </c>
      <c r="F16" s="4" t="inlineStr">
        <is>
          <t>[1]</t>
        </is>
      </c>
      <c r="G16" s="5" t="n">
        <v>37792038</v>
      </c>
    </row>
    <row r="17">
      <c r="A17" s="4" t="inlineStr">
        <is>
          <t>Accumulated Deficit</t>
        </is>
      </c>
      <c r="B17" s="4" t="inlineStr">
        <is>
          <t xml:space="preserve"> </t>
        </is>
      </c>
      <c r="C17" s="4" t="inlineStr">
        <is>
          <t xml:space="preserve"> </t>
        </is>
      </c>
      <c r="E17" s="4" t="inlineStr">
        <is>
          <t xml:space="preserve"> </t>
        </is>
      </c>
      <c r="G17" s="4" t="inlineStr">
        <is>
          <t xml:space="preserve"> </t>
        </is>
      </c>
    </row>
    <row r="18">
      <c r="A18" s="3" t="inlineStr">
        <is>
          <t>Disaggregation of Revenue [Line Items]</t>
        </is>
      </c>
      <c r="B18" s="4" t="inlineStr">
        <is>
          <t xml:space="preserve"> </t>
        </is>
      </c>
      <c r="C18" s="4" t="inlineStr">
        <is>
          <t xml:space="preserve"> </t>
        </is>
      </c>
      <c r="E18" s="4" t="inlineStr">
        <is>
          <t xml:space="preserve"> </t>
        </is>
      </c>
      <c r="G18" s="4" t="inlineStr">
        <is>
          <t xml:space="preserve"> </t>
        </is>
      </c>
    </row>
    <row r="19">
      <c r="A19" s="4" t="inlineStr">
        <is>
          <t>Increase in retained earnings upon ASU adoption</t>
        </is>
      </c>
      <c r="B19" s="4" t="inlineStr">
        <is>
          <t xml:space="preserve"> </t>
        </is>
      </c>
      <c r="C19" s="5" t="n">
        <v>-157519880</v>
      </c>
      <c r="E19" s="6" t="n">
        <v>-165496479</v>
      </c>
      <c r="G19" s="5" t="n">
        <v>-127402723</v>
      </c>
    </row>
    <row r="20">
      <c r="A20" s="4" t="inlineStr">
        <is>
          <t>Adoption of Accounting Standards Update No. 2016-13</t>
        </is>
      </c>
      <c r="B20" s="4" t="inlineStr">
        <is>
          <t xml:space="preserve"> </t>
        </is>
      </c>
      <c r="C20" s="4" t="inlineStr">
        <is>
          <t xml:space="preserve"> </t>
        </is>
      </c>
      <c r="E20" s="4" t="inlineStr">
        <is>
          <t xml:space="preserve"> </t>
        </is>
      </c>
      <c r="G20" s="4" t="inlineStr">
        <is>
          <t xml:space="preserve"> </t>
        </is>
      </c>
    </row>
    <row r="21">
      <c r="A21" s="3" t="inlineStr">
        <is>
          <t>Disaggregation of Revenue [Line Items]</t>
        </is>
      </c>
      <c r="B21" s="4" t="inlineStr">
        <is>
          <t xml:space="preserve"> </t>
        </is>
      </c>
      <c r="C21" s="4" t="inlineStr">
        <is>
          <t xml:space="preserve"> </t>
        </is>
      </c>
      <c r="E21" s="4" t="inlineStr">
        <is>
          <t xml:space="preserve"> </t>
        </is>
      </c>
      <c r="G21" s="4" t="inlineStr">
        <is>
          <t xml:space="preserve"> </t>
        </is>
      </c>
    </row>
    <row r="22">
      <c r="A22" s="4" t="inlineStr">
        <is>
          <t>Increase in retained earnings upon ASU adoption</t>
        </is>
      </c>
      <c r="B22" s="4" t="inlineStr">
        <is>
          <t xml:space="preserve"> </t>
        </is>
      </c>
      <c r="C22" s="4" t="inlineStr">
        <is>
          <t xml:space="preserve"> </t>
        </is>
      </c>
      <c r="E22" s="6" t="n">
        <v>878577</v>
      </c>
      <c r="G22" s="4" t="inlineStr">
        <is>
          <t xml:space="preserve"> </t>
        </is>
      </c>
    </row>
    <row r="23">
      <c r="A23" s="4" t="inlineStr">
        <is>
          <t>Adoption of Accounting Standards Update No. 2016-13 | Accumulated Deficit</t>
        </is>
      </c>
      <c r="B23" s="4" t="inlineStr">
        <is>
          <t xml:space="preserve"> </t>
        </is>
      </c>
      <c r="C23" s="4" t="inlineStr">
        <is>
          <t xml:space="preserve"> </t>
        </is>
      </c>
      <c r="E23" s="4" t="inlineStr">
        <is>
          <t xml:space="preserve"> </t>
        </is>
      </c>
      <c r="G23" s="4" t="inlineStr">
        <is>
          <t xml:space="preserve"> </t>
        </is>
      </c>
    </row>
    <row r="24">
      <c r="A24" s="3" t="inlineStr">
        <is>
          <t>Disaggregation of Revenue [Line Items]</t>
        </is>
      </c>
      <c r="B24" s="4" t="inlineStr">
        <is>
          <t xml:space="preserve"> </t>
        </is>
      </c>
      <c r="C24" s="4" t="inlineStr">
        <is>
          <t xml:space="preserve"> </t>
        </is>
      </c>
      <c r="E24" s="4" t="inlineStr">
        <is>
          <t xml:space="preserve"> </t>
        </is>
      </c>
      <c r="G24" s="4" t="inlineStr">
        <is>
          <t xml:space="preserve"> </t>
        </is>
      </c>
    </row>
    <row r="25">
      <c r="A25" s="4" t="inlineStr">
        <is>
          <t>Increase in retained earnings upon ASU adoption</t>
        </is>
      </c>
      <c r="B25" s="4" t="inlineStr">
        <is>
          <t xml:space="preserve"> </t>
        </is>
      </c>
      <c r="C25" s="4" t="inlineStr">
        <is>
          <t xml:space="preserve"> </t>
        </is>
      </c>
      <c r="E25" s="5" t="n">
        <v>878577</v>
      </c>
      <c r="G25" s="4" t="inlineStr">
        <is>
          <t xml:space="preserve"> </t>
        </is>
      </c>
    </row>
    <row r="26"/>
    <row r="27">
      <c r="A27" s="4" t="inlineStr">
        <is>
          <t>[1] Effective May 11, 2023, we performed a 1-for-38 reverse stock split. Share amounts (excluding shares authorized and par value) have been retroactively restated.</t>
        </is>
      </c>
    </row>
  </sheetData>
  <mergeCells count="6">
    <mergeCell ref="A1:A2"/>
    <mergeCell ref="C1:F1"/>
    <mergeCell ref="C2:D2"/>
    <mergeCell ref="E2:F2"/>
    <mergeCell ref="A26:G26"/>
    <mergeCell ref="A27:G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 Finite-lived Intangible Assets (Details)</t>
        </is>
      </c>
      <c r="B1" s="2" t="inlineStr">
        <is>
          <t>Dec. 31, 2023</t>
        </is>
      </c>
    </row>
    <row r="2">
      <c r="A2" s="4" t="inlineStr">
        <is>
          <t>Internal use software</t>
        </is>
      </c>
      <c r="B2" s="4" t="inlineStr">
        <is>
          <t xml:space="preserve"> </t>
        </is>
      </c>
    </row>
    <row r="3">
      <c r="A3" s="3" t="inlineStr">
        <is>
          <t>Finite-Lived Intangible Assets [Line Items]</t>
        </is>
      </c>
      <c r="B3" s="4" t="inlineStr">
        <is>
          <t xml:space="preserve"> </t>
        </is>
      </c>
    </row>
    <row r="4">
      <c r="A4" s="4" t="inlineStr">
        <is>
          <t>Acquired finite-lived intangible assets, weighted average useful life (in years)</t>
        </is>
      </c>
      <c r="B4" s="4" t="inlineStr">
        <is>
          <t>3 years</t>
        </is>
      </c>
    </row>
    <row r="5">
      <c r="A5" s="4" t="inlineStr">
        <is>
          <t>Website development costs</t>
        </is>
      </c>
      <c r="B5" s="4" t="inlineStr">
        <is>
          <t xml:space="preserve"> </t>
        </is>
      </c>
    </row>
    <row r="6">
      <c r="A6" s="3" t="inlineStr">
        <is>
          <t>Finite-Lived Intangible Assets [Line Items]</t>
        </is>
      </c>
      <c r="B6" s="4" t="inlineStr">
        <is>
          <t xml:space="preserve"> </t>
        </is>
      </c>
    </row>
    <row r="7">
      <c r="A7" s="4" t="inlineStr">
        <is>
          <t>Acquired finite-lived intangible assets, weighted average useful life (in years)</t>
        </is>
      </c>
      <c r="B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40" customWidth="1" min="2" max="2"/>
    <col width="40" customWidth="1" min="3" max="3"/>
  </cols>
  <sheetData>
    <row r="1">
      <c r="A1" s="1" t="inlineStr">
        <is>
          <t>Consolidated Balance Sheets (Parentheticals)</t>
        </is>
      </c>
      <c r="B1" s="2" t="inlineStr">
        <is>
          <t>Dec. 31, 2023 USD ($) $ / shares shares</t>
        </is>
      </c>
      <c r="C1" s="2" t="inlineStr">
        <is>
          <t>Dec. 31, 2022 USD ($) $ / shares shares</t>
        </is>
      </c>
    </row>
    <row r="2">
      <c r="A2" s="3" t="inlineStr">
        <is>
          <t>Statement of Financial Position [Abstract]</t>
        </is>
      </c>
      <c r="B2" s="4" t="inlineStr">
        <is>
          <t xml:space="preserve"> </t>
        </is>
      </c>
      <c r="C2" s="4" t="inlineStr">
        <is>
          <t xml:space="preserve"> </t>
        </is>
      </c>
    </row>
    <row r="3">
      <c r="A3" s="4" t="inlineStr">
        <is>
          <t>Unamortized debt issuance costs, current | $</t>
        </is>
      </c>
      <c r="B3" s="5" t="n">
        <v>619094</v>
      </c>
      <c r="C3" s="4" t="inlineStr">
        <is>
          <t xml:space="preserve"> </t>
        </is>
      </c>
    </row>
    <row r="4">
      <c r="A4" s="4" t="inlineStr">
        <is>
          <t>Unamortized debt issuance costs | $</t>
        </is>
      </c>
      <c r="B4" s="4" t="inlineStr">
        <is>
          <t xml:space="preserve"> </t>
        </is>
      </c>
      <c r="C4" s="5" t="n">
        <v>1222525</v>
      </c>
    </row>
    <row r="5">
      <c r="A5" s="4" t="inlineStr">
        <is>
          <t>Common stock par value (in usd per share) | $ / shares</t>
        </is>
      </c>
      <c r="B5" s="7" t="n">
        <v>1e-05</v>
      </c>
      <c r="C5" s="7" t="n">
        <v>1e-05</v>
      </c>
    </row>
    <row r="6">
      <c r="A6" s="4" t="inlineStr">
        <is>
          <t>Common stock authorized (in shares)</t>
        </is>
      </c>
      <c r="B6" s="6" t="n">
        <v>750000000</v>
      </c>
      <c r="C6" s="6" t="n">
        <v>750000000</v>
      </c>
    </row>
    <row r="7">
      <c r="A7" s="4" t="inlineStr">
        <is>
          <t>Common stock issued (in shares)</t>
        </is>
      </c>
      <c r="B7" s="6" t="n">
        <v>5826206</v>
      </c>
      <c r="C7" s="6" t="n">
        <v>5507108</v>
      </c>
    </row>
    <row r="8">
      <c r="A8" s="4" t="inlineStr">
        <is>
          <t>Common stock outstanding (in shares)</t>
        </is>
      </c>
      <c r="B8" s="6" t="n">
        <v>5697517</v>
      </c>
      <c r="C8" s="6" t="n">
        <v>5478470</v>
      </c>
    </row>
    <row r="9">
      <c r="A9" s="4" t="inlineStr">
        <is>
          <t>Treasury stock at cost (in shares)</t>
        </is>
      </c>
      <c r="B9" s="6" t="n">
        <v>128689</v>
      </c>
      <c r="C9" s="6" t="n">
        <v>286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Fair Value of Recurring Basis (Details) - USD ($)</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Warrant liabilities</t>
        </is>
      </c>
      <c r="B3" s="5" t="n">
        <v>967257</v>
      </c>
      <c r="C3" s="5" t="n">
        <v>511295</v>
      </c>
    </row>
    <row r="4">
      <c r="A4" s="4" t="inlineStr">
        <is>
          <t>Fair Value, Recurring</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Warrant liabilities</t>
        </is>
      </c>
      <c r="B6" s="6" t="n">
        <v>967257</v>
      </c>
      <c r="C6" s="6" t="n">
        <v>511295</v>
      </c>
    </row>
    <row r="7">
      <c r="A7" s="4" t="inlineStr">
        <is>
          <t>Level 1 | Fair Value, Recurring</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Warrant liabilities</t>
        </is>
      </c>
      <c r="B9" s="6" t="n">
        <v>967257</v>
      </c>
      <c r="C9" s="6" t="n">
        <v>511295</v>
      </c>
    </row>
    <row r="10">
      <c r="A10" s="4" t="inlineStr">
        <is>
          <t>Level 2 | Fair Value, Recurr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Warrant liabilities</t>
        </is>
      </c>
      <c r="B12" s="6" t="n">
        <v>0</v>
      </c>
      <c r="C12" s="6" t="n">
        <v>0</v>
      </c>
    </row>
    <row r="13">
      <c r="A13" s="4" t="inlineStr">
        <is>
          <t>Level 3 | Fair Value, Recurring</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Warrant liabilities</t>
        </is>
      </c>
      <c r="B15" s="6" t="n">
        <v>967257</v>
      </c>
      <c r="C15" s="6" t="n">
        <v>511295</v>
      </c>
    </row>
    <row r="16">
      <c r="A16" s="4" t="inlineStr">
        <is>
          <t>Money Market Securities | Fair Value, Recurring</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Money market securities</t>
        </is>
      </c>
      <c r="B18" s="6" t="n">
        <v>14432</v>
      </c>
      <c r="C18" s="6" t="n">
        <v>333158</v>
      </c>
    </row>
    <row r="19">
      <c r="A19" s="4" t="inlineStr">
        <is>
          <t>Money Market Securities | Level 1 | Fair Value, Recurring</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Money market securities</t>
        </is>
      </c>
      <c r="B21" s="6" t="n">
        <v>14432</v>
      </c>
      <c r="C21" s="6" t="n">
        <v>333158</v>
      </c>
    </row>
    <row r="22">
      <c r="A22" s="4" t="inlineStr">
        <is>
          <t>Money Market Securities | Level 2 | Fair Value, Recurring</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Money market securities</t>
        </is>
      </c>
      <c r="B24" s="6" t="n">
        <v>0</v>
      </c>
      <c r="C24" s="6" t="n">
        <v>0</v>
      </c>
    </row>
    <row r="25">
      <c r="A25" s="4" t="inlineStr">
        <is>
          <t>Money Market Securities | Level 3 | Fair Value, Recurring</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Money market securities</t>
        </is>
      </c>
      <c r="B27" s="5" t="n">
        <v>0</v>
      </c>
      <c r="C2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Schedule of Fair Value Hierarchy for Financial Asset and Liabilities (Details) - USD ($)</t>
        </is>
      </c>
      <c r="B1" s="2" t="inlineStr">
        <is>
          <t>Dec. 31, 2023</t>
        </is>
      </c>
      <c r="C1" s="2" t="inlineStr">
        <is>
          <t>Dec. 31, 2022</t>
        </is>
      </c>
    </row>
    <row r="2">
      <c r="A2" s="4" t="inlineStr">
        <is>
          <t>Money Market Securities | Fair Value,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14432</v>
      </c>
      <c r="C4" s="5" t="n">
        <v>333158</v>
      </c>
    </row>
    <row r="5">
      <c r="A5" s="4" t="inlineStr">
        <is>
          <t>Reported Value Measure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67609780</v>
      </c>
      <c r="C7" s="6" t="n">
        <v>67946381</v>
      </c>
    </row>
    <row r="8">
      <c r="A8" s="4" t="inlineStr">
        <is>
          <t>Restricted cash</t>
        </is>
      </c>
      <c r="B8" s="6" t="n">
        <v>3075011</v>
      </c>
      <c r="C8" s="6" t="n">
        <v>1243119</v>
      </c>
    </row>
    <row r="9">
      <c r="A9" s="4" t="inlineStr">
        <is>
          <t>Notes receivable, net</t>
        </is>
      </c>
      <c r="B9" s="6" t="n">
        <v>130632641</v>
      </c>
      <c r="C9" s="6" t="n">
        <v>93358404</v>
      </c>
    </row>
    <row r="10">
      <c r="A10" s="4" t="inlineStr">
        <is>
          <t>Total assets</t>
        </is>
      </c>
      <c r="B10" s="6" t="n">
        <v>201317432</v>
      </c>
      <c r="C10" s="6" t="n">
        <v>162547904</v>
      </c>
    </row>
    <row r="11">
      <c r="A11" s="3" t="inlineStr">
        <is>
          <t>Liabilities:</t>
        </is>
      </c>
      <c r="B11" s="4" t="inlineStr">
        <is>
          <t xml:space="preserve"> </t>
        </is>
      </c>
      <c r="C11" s="4" t="inlineStr">
        <is>
          <t xml:space="preserve"> </t>
        </is>
      </c>
    </row>
    <row r="12">
      <c r="A12" s="4" t="inlineStr">
        <is>
          <t>Long term debt</t>
        </is>
      </c>
      <c r="B12" s="6" t="n">
        <v>250000</v>
      </c>
      <c r="C12" s="6" t="n">
        <v>250000</v>
      </c>
    </row>
    <row r="13">
      <c r="A13" s="4" t="inlineStr">
        <is>
          <t>Line of credit, net</t>
        </is>
      </c>
      <c r="B13" s="6" t="n">
        <v>94380906</v>
      </c>
      <c r="C13" s="6" t="n">
        <v>63777475</v>
      </c>
    </row>
    <row r="14">
      <c r="A14" s="4" t="inlineStr">
        <is>
          <t>Total liabilities</t>
        </is>
      </c>
      <c r="B14" s="6" t="n">
        <v>94630906</v>
      </c>
      <c r="C14" s="6" t="n">
        <v>64027475</v>
      </c>
    </row>
    <row r="15">
      <c r="A15" s="4" t="inlineStr">
        <is>
          <t>Estimate of Fair Value Measure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67609780</v>
      </c>
      <c r="C17" s="6" t="n">
        <v>67946381</v>
      </c>
    </row>
    <row r="18">
      <c r="A18" s="4" t="inlineStr">
        <is>
          <t>Restricted cash</t>
        </is>
      </c>
      <c r="B18" s="6" t="n">
        <v>3075011</v>
      </c>
      <c r="C18" s="6" t="n">
        <v>1243119</v>
      </c>
    </row>
    <row r="19">
      <c r="A19" s="4" t="inlineStr">
        <is>
          <t>Notes receivable, net</t>
        </is>
      </c>
      <c r="B19" s="6" t="n">
        <v>130632641</v>
      </c>
      <c r="C19" s="6" t="n">
        <v>93358404</v>
      </c>
    </row>
    <row r="20">
      <c r="A20" s="4" t="inlineStr">
        <is>
          <t>Total assets</t>
        </is>
      </c>
      <c r="B20" s="6" t="n">
        <v>201317432</v>
      </c>
      <c r="C20" s="6" t="n">
        <v>162547904</v>
      </c>
    </row>
    <row r="21">
      <c r="A21" s="3" t="inlineStr">
        <is>
          <t>Liabilities:</t>
        </is>
      </c>
      <c r="B21" s="4" t="inlineStr">
        <is>
          <t xml:space="preserve"> </t>
        </is>
      </c>
      <c r="C21" s="4" t="inlineStr">
        <is>
          <t xml:space="preserve"> </t>
        </is>
      </c>
    </row>
    <row r="22">
      <c r="A22" s="4" t="inlineStr">
        <is>
          <t>Long term debt</t>
        </is>
      </c>
      <c r="B22" s="6" t="n">
        <v>250000</v>
      </c>
      <c r="C22" s="6" t="n">
        <v>250000</v>
      </c>
    </row>
    <row r="23">
      <c r="A23" s="4" t="inlineStr">
        <is>
          <t>Line of credit, net</t>
        </is>
      </c>
      <c r="B23" s="6" t="n">
        <v>94380906</v>
      </c>
      <c r="C23" s="6" t="n">
        <v>63777475</v>
      </c>
    </row>
    <row r="24">
      <c r="A24" s="4" t="inlineStr">
        <is>
          <t>Total liabilities</t>
        </is>
      </c>
      <c r="B24" s="6" t="n">
        <v>94630906</v>
      </c>
      <c r="C24" s="6" t="n">
        <v>64027475</v>
      </c>
    </row>
    <row r="25">
      <c r="A25" s="4" t="inlineStr">
        <is>
          <t>Level 1 | Money Market Securities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14432</v>
      </c>
      <c r="C27" s="6" t="n">
        <v>333158</v>
      </c>
    </row>
    <row r="28">
      <c r="A28" s="4" t="inlineStr">
        <is>
          <t>Level 1 | Estimate of Fair Value Measure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67609780</v>
      </c>
      <c r="C30" s="6" t="n">
        <v>67946381</v>
      </c>
    </row>
    <row r="31">
      <c r="A31" s="4" t="inlineStr">
        <is>
          <t>Restricted cash</t>
        </is>
      </c>
      <c r="B31" s="6" t="n">
        <v>3075011</v>
      </c>
      <c r="C31" s="6" t="n">
        <v>1243119</v>
      </c>
    </row>
    <row r="32">
      <c r="A32" s="4" t="inlineStr">
        <is>
          <t>Notes receivable, net</t>
        </is>
      </c>
      <c r="B32" s="6" t="n">
        <v>0</v>
      </c>
      <c r="C32" s="6" t="n">
        <v>0</v>
      </c>
    </row>
    <row r="33">
      <c r="A33" s="4" t="inlineStr">
        <is>
          <t>Total assets</t>
        </is>
      </c>
      <c r="B33" s="6" t="n">
        <v>70684791</v>
      </c>
      <c r="C33" s="6" t="n">
        <v>69189500</v>
      </c>
    </row>
    <row r="34">
      <c r="A34" s="3" t="inlineStr">
        <is>
          <t>Liabilities:</t>
        </is>
      </c>
      <c r="B34" s="4" t="inlineStr">
        <is>
          <t xml:space="preserve"> </t>
        </is>
      </c>
      <c r="C34" s="4" t="inlineStr">
        <is>
          <t xml:space="preserve"> </t>
        </is>
      </c>
    </row>
    <row r="35">
      <c r="A35" s="4" t="inlineStr">
        <is>
          <t>Long term debt</t>
        </is>
      </c>
      <c r="B35" s="6" t="n">
        <v>0</v>
      </c>
      <c r="C35" s="6" t="n">
        <v>0</v>
      </c>
    </row>
    <row r="36">
      <c r="A36" s="4" t="inlineStr">
        <is>
          <t>Line of credit, net</t>
        </is>
      </c>
      <c r="B36" s="6" t="n">
        <v>0</v>
      </c>
      <c r="C36" s="6" t="n">
        <v>0</v>
      </c>
    </row>
    <row r="37">
      <c r="A37" s="4" t="inlineStr">
        <is>
          <t>Total liabilities</t>
        </is>
      </c>
      <c r="B37" s="6" t="n">
        <v>0</v>
      </c>
      <c r="C37" s="6" t="n">
        <v>0</v>
      </c>
    </row>
    <row r="38">
      <c r="A38" s="4" t="inlineStr">
        <is>
          <t>Level 2 | Money Market Securities | Fair Value,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row r="41">
      <c r="A41" s="4" t="inlineStr">
        <is>
          <t>Level 2 | Estimate of Fair Value Measure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6" t="n">
        <v>0</v>
      </c>
    </row>
    <row r="44">
      <c r="A44" s="4" t="inlineStr">
        <is>
          <t>Restricted cash</t>
        </is>
      </c>
      <c r="B44" s="6" t="n">
        <v>0</v>
      </c>
      <c r="C44" s="6" t="n">
        <v>0</v>
      </c>
    </row>
    <row r="45">
      <c r="A45" s="4" t="inlineStr">
        <is>
          <t>Notes receivable, net</t>
        </is>
      </c>
      <c r="B45" s="6" t="n">
        <v>0</v>
      </c>
      <c r="C45" s="6" t="n">
        <v>0</v>
      </c>
    </row>
    <row r="46">
      <c r="A46" s="4" t="inlineStr">
        <is>
          <t>Total assets</t>
        </is>
      </c>
      <c r="B46" s="6" t="n">
        <v>0</v>
      </c>
      <c r="C46" s="6" t="n">
        <v>0</v>
      </c>
    </row>
    <row r="47">
      <c r="A47" s="3" t="inlineStr">
        <is>
          <t>Liabilities:</t>
        </is>
      </c>
      <c r="B47" s="4" t="inlineStr">
        <is>
          <t xml:space="preserve"> </t>
        </is>
      </c>
      <c r="C47" s="4" t="inlineStr">
        <is>
          <t xml:space="preserve"> </t>
        </is>
      </c>
    </row>
    <row r="48">
      <c r="A48" s="4" t="inlineStr">
        <is>
          <t>Long term debt</t>
        </is>
      </c>
      <c r="B48" s="6" t="n">
        <v>250000</v>
      </c>
      <c r="C48" s="6" t="n">
        <v>250000</v>
      </c>
    </row>
    <row r="49">
      <c r="A49" s="4" t="inlineStr">
        <is>
          <t>Line of credit, net</t>
        </is>
      </c>
      <c r="B49" s="6" t="n">
        <v>94380906</v>
      </c>
      <c r="C49" s="6" t="n">
        <v>63777475</v>
      </c>
    </row>
    <row r="50">
      <c r="A50" s="4" t="inlineStr">
        <is>
          <t>Total liabilities</t>
        </is>
      </c>
      <c r="B50" s="6" t="n">
        <v>94630906</v>
      </c>
      <c r="C50" s="6" t="n">
        <v>64027475</v>
      </c>
    </row>
    <row r="51">
      <c r="A51" s="4" t="inlineStr">
        <is>
          <t>Level 3 | Money Market Securities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0</v>
      </c>
      <c r="C53" s="6" t="n">
        <v>0</v>
      </c>
    </row>
    <row r="54">
      <c r="A54" s="4" t="inlineStr">
        <is>
          <t>Level 3 | Estimate of Fair Value Measure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6" t="n">
        <v>0</v>
      </c>
      <c r="C56" s="6" t="n">
        <v>0</v>
      </c>
    </row>
    <row r="57">
      <c r="A57" s="4" t="inlineStr">
        <is>
          <t>Restricted cash</t>
        </is>
      </c>
      <c r="B57" s="6" t="n">
        <v>0</v>
      </c>
      <c r="C57" s="6" t="n">
        <v>0</v>
      </c>
    </row>
    <row r="58">
      <c r="A58" s="4" t="inlineStr">
        <is>
          <t>Notes receivable, net</t>
        </is>
      </c>
      <c r="B58" s="6" t="n">
        <v>130632641</v>
      </c>
      <c r="C58" s="6" t="n">
        <v>93358404</v>
      </c>
    </row>
    <row r="59">
      <c r="A59" s="4" t="inlineStr">
        <is>
          <t>Total assets</t>
        </is>
      </c>
      <c r="B59" s="6" t="n">
        <v>130632641</v>
      </c>
      <c r="C59" s="6" t="n">
        <v>93358404</v>
      </c>
    </row>
    <row r="60">
      <c r="A60" s="3" t="inlineStr">
        <is>
          <t>Liabilities:</t>
        </is>
      </c>
      <c r="B60" s="4" t="inlineStr">
        <is>
          <t xml:space="preserve"> </t>
        </is>
      </c>
      <c r="C60" s="4" t="inlineStr">
        <is>
          <t xml:space="preserve"> </t>
        </is>
      </c>
    </row>
    <row r="61">
      <c r="A61" s="4" t="inlineStr">
        <is>
          <t>Long term debt</t>
        </is>
      </c>
      <c r="B61" s="6" t="n">
        <v>0</v>
      </c>
      <c r="C61" s="6" t="n">
        <v>0</v>
      </c>
    </row>
    <row r="62">
      <c r="A62" s="4" t="inlineStr">
        <is>
          <t>Line of credit, net</t>
        </is>
      </c>
      <c r="B62" s="6" t="n">
        <v>0</v>
      </c>
      <c r="C62" s="6" t="n">
        <v>0</v>
      </c>
    </row>
    <row r="63">
      <c r="A63" s="4" t="inlineStr">
        <is>
          <t>Total liabilities</t>
        </is>
      </c>
      <c r="B63" s="5" t="n">
        <v>0</v>
      </c>
      <c r="C6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otal Income - Narrative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income</t>
        </is>
      </c>
      <c r="B4" s="5" t="n">
        <v>159356772</v>
      </c>
      <c r="C4" s="5" t="n">
        <v>125570441</v>
      </c>
    </row>
    <row r="5">
      <c r="A5" s="4" t="inlineStr">
        <is>
          <t>Deferred income</t>
        </is>
      </c>
      <c r="B5" s="6" t="n">
        <v>3340150</v>
      </c>
      <c r="C5" s="6" t="n">
        <v>4068332</v>
      </c>
    </row>
    <row r="6">
      <c r="A6" s="4" t="inlineStr">
        <is>
          <t>Outstanding performance obligation, amount</t>
        </is>
      </c>
      <c r="B6" s="6" t="n">
        <v>2643230</v>
      </c>
      <c r="C6" s="6" t="n">
        <v>1516228</v>
      </c>
    </row>
    <row r="7">
      <c r="A7" s="4" t="inlineStr">
        <is>
          <t>Merchant processing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t>
        </is>
      </c>
      <c r="B9" s="6" t="n">
        <v>75249247</v>
      </c>
      <c r="C9" s="6" t="n">
        <v>92101949</v>
      </c>
    </row>
    <row r="10">
      <c r="A10" s="4" t="inlineStr">
        <is>
          <t>Partner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income</t>
        </is>
      </c>
      <c r="B12" s="6" t="n">
        <v>15336902</v>
      </c>
      <c r="C12" s="6" t="n">
        <v>7662960</v>
      </c>
    </row>
    <row r="13">
      <c r="A13" s="4" t="inlineStr">
        <is>
          <t>Consumer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income</t>
        </is>
      </c>
      <c r="B15" s="6" t="n">
        <v>19152908</v>
      </c>
      <c r="C15" s="6" t="n">
        <v>2834287</v>
      </c>
    </row>
    <row r="16">
      <c r="A16" s="4" t="inlineStr">
        <is>
          <t>Late payment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income</t>
        </is>
      </c>
      <c r="B18" s="5" t="n">
        <v>9742652</v>
      </c>
      <c r="C18" s="5" t="n">
        <v>12559835</v>
      </c>
    </row>
    <row r="19">
      <c r="A19" s="4" t="inlineStr">
        <is>
          <t>Revenue Benchmark | Supplier Concentration Risk | One Merchan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centration risk, percentage</t>
        </is>
      </c>
      <c r="B21" s="4" t="inlineStr">
        <is>
          <t xml:space="preserve"> </t>
        </is>
      </c>
      <c r="C21" s="10" t="n">
        <v>0.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otal Income -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pic 310</t>
        </is>
      </c>
      <c r="B4" s="5" t="n">
        <v>98730610</v>
      </c>
      <c r="C4" s="5" t="n">
        <v>113611397</v>
      </c>
    </row>
    <row r="5">
      <c r="A5" s="4" t="inlineStr">
        <is>
          <t>Topic 606</t>
        </is>
      </c>
      <c r="B5" s="6" t="n">
        <v>60626162</v>
      </c>
      <c r="C5" s="6" t="n">
        <v>11959044</v>
      </c>
    </row>
    <row r="6">
      <c r="A6" s="4" t="inlineStr">
        <is>
          <t>Revenues, Total</t>
        </is>
      </c>
      <c r="B6" s="6" t="n">
        <v>159356772</v>
      </c>
      <c r="C6" s="6" t="n">
        <v>125570441</v>
      </c>
    </row>
    <row r="7">
      <c r="A7" s="4" t="inlineStr">
        <is>
          <t>Transaction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pic 310</t>
        </is>
      </c>
      <c r="B9" s="6" t="n">
        <v>87099569</v>
      </c>
      <c r="C9" s="6" t="n">
        <v>98379056</v>
      </c>
    </row>
    <row r="10">
      <c r="A10" s="4" t="inlineStr">
        <is>
          <t>Topic 606</t>
        </is>
      </c>
      <c r="B10" s="6" t="n">
        <v>22639488</v>
      </c>
      <c r="C10" s="6" t="n">
        <v>4220138</v>
      </c>
    </row>
    <row r="11">
      <c r="A11" s="4" t="inlineStr">
        <is>
          <t>Revenues, Total</t>
        </is>
      </c>
      <c r="B11" s="6" t="n">
        <v>109739057</v>
      </c>
      <c r="C11" s="6" t="n">
        <v>102599194</v>
      </c>
    </row>
    <row r="12">
      <c r="A12" s="4" t="inlineStr">
        <is>
          <t>Subscription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pic 310</t>
        </is>
      </c>
      <c r="B14" s="6" t="n">
        <v>0</v>
      </c>
      <c r="C14" s="6" t="n">
        <v>0</v>
      </c>
    </row>
    <row r="15">
      <c r="A15" s="4" t="inlineStr">
        <is>
          <t>Topic 606</t>
        </is>
      </c>
      <c r="B15" s="6" t="n">
        <v>29713062</v>
      </c>
      <c r="C15" s="6" t="n">
        <v>5279864</v>
      </c>
    </row>
    <row r="16">
      <c r="A16" s="4" t="inlineStr">
        <is>
          <t>Revenues, Total</t>
        </is>
      </c>
      <c r="B16" s="6" t="n">
        <v>29713062</v>
      </c>
      <c r="C16" s="6" t="n">
        <v>5279864</v>
      </c>
    </row>
    <row r="17">
      <c r="A17" s="4" t="inlineStr">
        <is>
          <t>Income from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310</t>
        </is>
      </c>
      <c r="B19" s="6" t="n">
        <v>11631041</v>
      </c>
      <c r="C19" s="6" t="n">
        <v>15232341</v>
      </c>
    </row>
    <row r="20">
      <c r="A20" s="4" t="inlineStr">
        <is>
          <t>Topic 606</t>
        </is>
      </c>
      <c r="B20" s="6" t="n">
        <v>8273612</v>
      </c>
      <c r="C20" s="6" t="n">
        <v>2459042</v>
      </c>
    </row>
    <row r="21">
      <c r="A21" s="4" t="inlineStr">
        <is>
          <t>Revenues, Total</t>
        </is>
      </c>
      <c r="B21" s="5" t="n">
        <v>19904653</v>
      </c>
      <c r="C21" s="5" t="n">
        <v>176913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Notes Receivable and Allowance for Credit Losses - Narrative (Details)</t>
        </is>
      </c>
      <c r="B1" s="2" t="inlineStr">
        <is>
          <t>12 Months Ended</t>
        </is>
      </c>
    </row>
    <row r="2">
      <c r="B2" s="2" t="inlineStr">
        <is>
          <t>Dec. 31, 2023</t>
        </is>
      </c>
    </row>
    <row r="3">
      <c r="A3" s="3" t="inlineStr">
        <is>
          <t>Receivables [Abstract]</t>
        </is>
      </c>
      <c r="B3" s="4" t="inlineStr">
        <is>
          <t xml:space="preserve"> </t>
        </is>
      </c>
    </row>
    <row r="4">
      <c r="A4" s="4" t="inlineStr">
        <is>
          <t>Weighted average days outstanding of notes receivable</t>
        </is>
      </c>
      <c r="B4" s="4" t="inlineStr">
        <is>
          <t>3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Notes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Notes receivable, gross</t>
        </is>
      </c>
      <c r="B3" s="5" t="n">
        <v>146225832</v>
      </c>
      <c r="C3" s="5" t="n">
        <v>107650187</v>
      </c>
    </row>
    <row r="4">
      <c r="A4" s="4" t="inlineStr">
        <is>
          <t>Deferred transaction income</t>
        </is>
      </c>
      <c r="B4" s="6" t="n">
        <v>-3340150</v>
      </c>
      <c r="C4" s="6" t="n">
        <v>-4068332</v>
      </c>
    </row>
    <row r="5">
      <c r="A5" s="4" t="inlineStr">
        <is>
          <t>Notes receivable, amortized cost</t>
        </is>
      </c>
      <c r="B5" s="5" t="n">
        <v>142885682</v>
      </c>
      <c r="C5" s="5" t="n">
        <v>103581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Credit Losses - Schedule of Amortized Cost Basis of Our Notes Receivable by Prophet Score and Year of Origination (Details) - USD ($)</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2023</t>
        </is>
      </c>
      <c r="B3" s="5" t="n">
        <v>142882717</v>
      </c>
      <c r="C3" s="4" t="inlineStr">
        <is>
          <t xml:space="preserve"> </t>
        </is>
      </c>
    </row>
    <row r="4">
      <c r="A4" s="4" t="inlineStr">
        <is>
          <t>2022</t>
        </is>
      </c>
      <c r="B4" s="6" t="n">
        <v>2965</v>
      </c>
      <c r="C4" s="4" t="inlineStr">
        <is>
          <t xml:space="preserve"> </t>
        </is>
      </c>
    </row>
    <row r="5">
      <c r="A5" s="4" t="inlineStr">
        <is>
          <t>Notes receivable, amortized cost</t>
        </is>
      </c>
      <c r="B5" s="6" t="n">
        <v>142885682</v>
      </c>
      <c r="C5" s="5" t="n">
        <v>103581855</v>
      </c>
    </row>
    <row r="6">
      <c r="A6" s="4" t="inlineStr">
        <is>
          <t>A</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2023</t>
        </is>
      </c>
      <c r="B8" s="6" t="n">
        <v>47752196</v>
      </c>
      <c r="C8" s="4" t="inlineStr">
        <is>
          <t xml:space="preserve"> </t>
        </is>
      </c>
    </row>
    <row r="9">
      <c r="A9" s="4" t="inlineStr">
        <is>
          <t>2022</t>
        </is>
      </c>
      <c r="B9" s="6" t="n">
        <v>0</v>
      </c>
      <c r="C9" s="4" t="inlineStr">
        <is>
          <t xml:space="preserve"> </t>
        </is>
      </c>
    </row>
    <row r="10">
      <c r="A10" s="4" t="inlineStr">
        <is>
          <t>Notes receivable, amortized cost</t>
        </is>
      </c>
      <c r="B10" s="6" t="n">
        <v>47752196</v>
      </c>
      <c r="C10" s="4" t="inlineStr">
        <is>
          <t xml:space="preserve"> </t>
        </is>
      </c>
    </row>
    <row r="11">
      <c r="A11" s="4" t="inlineStr">
        <is>
          <t>B</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3</t>
        </is>
      </c>
      <c r="B13" s="6" t="n">
        <v>58815920</v>
      </c>
      <c r="C13" s="4" t="inlineStr">
        <is>
          <t xml:space="preserve"> </t>
        </is>
      </c>
    </row>
    <row r="14">
      <c r="A14" s="4" t="inlineStr">
        <is>
          <t>2022</t>
        </is>
      </c>
      <c r="B14" s="6" t="n">
        <v>257</v>
      </c>
      <c r="C14" s="4" t="inlineStr">
        <is>
          <t xml:space="preserve"> </t>
        </is>
      </c>
    </row>
    <row r="15">
      <c r="A15" s="4" t="inlineStr">
        <is>
          <t>Notes receivable, amortized cost</t>
        </is>
      </c>
      <c r="B15" s="6" t="n">
        <v>58816177</v>
      </c>
      <c r="C15" s="4" t="inlineStr">
        <is>
          <t xml:space="preserve"> </t>
        </is>
      </c>
    </row>
    <row r="16">
      <c r="A16" s="4" t="inlineStr">
        <is>
          <t>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2023</t>
        </is>
      </c>
      <c r="B18" s="6" t="n">
        <v>35832476</v>
      </c>
      <c r="C18" s="4" t="inlineStr">
        <is>
          <t xml:space="preserve"> </t>
        </is>
      </c>
    </row>
    <row r="19">
      <c r="A19" s="4" t="inlineStr">
        <is>
          <t>2022</t>
        </is>
      </c>
      <c r="B19" s="6" t="n">
        <v>2708</v>
      </c>
      <c r="C19" s="4" t="inlineStr">
        <is>
          <t xml:space="preserve"> </t>
        </is>
      </c>
    </row>
    <row r="20">
      <c r="A20" s="4" t="inlineStr">
        <is>
          <t>Notes receivable, amortized cost</t>
        </is>
      </c>
      <c r="B20" s="6" t="n">
        <v>35835184</v>
      </c>
      <c r="C20" s="4" t="inlineStr">
        <is>
          <t xml:space="preserve"> </t>
        </is>
      </c>
    </row>
    <row r="21">
      <c r="A21" s="4" t="inlineStr">
        <is>
          <t>No sco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3</t>
        </is>
      </c>
      <c r="B23" s="6" t="n">
        <v>482125</v>
      </c>
      <c r="C23" s="4" t="inlineStr">
        <is>
          <t xml:space="preserve"> </t>
        </is>
      </c>
    </row>
    <row r="24">
      <c r="A24" s="4" t="inlineStr">
        <is>
          <t>2022</t>
        </is>
      </c>
      <c r="B24" s="6" t="n">
        <v>0</v>
      </c>
      <c r="C24" s="4" t="inlineStr">
        <is>
          <t xml:space="preserve"> </t>
        </is>
      </c>
    </row>
    <row r="25">
      <c r="A25" s="4" t="inlineStr">
        <is>
          <t>Notes receivable, amortized cost</t>
        </is>
      </c>
      <c r="B25" s="5" t="n">
        <v>482125</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and Allowance for Credit Losses - Schedule of Aging Past Due (Details) - USD ($)</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Notes receivable, amortized cost</t>
        </is>
      </c>
      <c r="B3" s="5" t="n">
        <v>142885682</v>
      </c>
      <c r="C3" s="5" t="n">
        <v>103581855</v>
      </c>
      <c r="D3" s="4" t="inlineStr">
        <is>
          <t xml:space="preserve"> </t>
        </is>
      </c>
    </row>
    <row r="4">
      <c r="A4" s="4" t="inlineStr">
        <is>
          <t>Gross Receivables</t>
        </is>
      </c>
      <c r="B4" s="6" t="n">
        <v>146225832</v>
      </c>
      <c r="C4" s="6" t="n">
        <v>107650187</v>
      </c>
      <c r="D4" s="4" t="inlineStr">
        <is>
          <t xml:space="preserve"> </t>
        </is>
      </c>
    </row>
    <row r="5">
      <c r="A5" s="4" t="inlineStr">
        <is>
          <t>Less Allowance</t>
        </is>
      </c>
      <c r="B5" s="6" t="n">
        <v>-12253041</v>
      </c>
      <c r="C5" s="6" t="n">
        <v>-10223451</v>
      </c>
      <c r="D5" s="5" t="n">
        <v>-23114173</v>
      </c>
    </row>
    <row r="6">
      <c r="A6" s="4" t="inlineStr">
        <is>
          <t>Notes receivable, net of allowance</t>
        </is>
      </c>
      <c r="B6" s="4" t="inlineStr">
        <is>
          <t xml:space="preserve"> </t>
        </is>
      </c>
      <c r="C6" s="6" t="n">
        <v>97426736</v>
      </c>
      <c r="D6" s="4" t="inlineStr">
        <is>
          <t xml:space="preserve"> </t>
        </is>
      </c>
    </row>
    <row r="7">
      <c r="A7" s="4" t="inlineStr">
        <is>
          <t>Current</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Notes receivable, amortized cost</t>
        </is>
      </c>
      <c r="B9" s="6" t="n">
        <v>129681699</v>
      </c>
      <c r="C9" s="4" t="inlineStr">
        <is>
          <t xml:space="preserve"> </t>
        </is>
      </c>
      <c r="D9" s="4" t="inlineStr">
        <is>
          <t xml:space="preserve"> </t>
        </is>
      </c>
    </row>
    <row r="10">
      <c r="A10" s="4" t="inlineStr">
        <is>
          <t>Gross Receivables</t>
        </is>
      </c>
      <c r="B10" s="4" t="inlineStr">
        <is>
          <t xml:space="preserve"> </t>
        </is>
      </c>
      <c r="C10" s="6" t="n">
        <v>96923113</v>
      </c>
      <c r="D10" s="4" t="inlineStr">
        <is>
          <t xml:space="preserve"> </t>
        </is>
      </c>
    </row>
    <row r="11">
      <c r="A11" s="4" t="inlineStr">
        <is>
          <t>Less Allowance</t>
        </is>
      </c>
      <c r="B11" s="4" t="inlineStr">
        <is>
          <t xml:space="preserve"> </t>
        </is>
      </c>
      <c r="C11" s="6" t="n">
        <v>-3348558</v>
      </c>
      <c r="D11" s="4" t="inlineStr">
        <is>
          <t xml:space="preserve"> </t>
        </is>
      </c>
    </row>
    <row r="12">
      <c r="A12" s="4" t="inlineStr">
        <is>
          <t>Notes receivable, net of allowance</t>
        </is>
      </c>
      <c r="B12" s="4" t="inlineStr">
        <is>
          <t xml:space="preserve"> </t>
        </is>
      </c>
      <c r="C12" s="6" t="n">
        <v>93574555</v>
      </c>
      <c r="D12" s="4" t="inlineStr">
        <is>
          <t xml:space="preserve"> </t>
        </is>
      </c>
    </row>
    <row r="13">
      <c r="A13" s="4" t="inlineStr">
        <is>
          <t>1–28 days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Notes receivable, amortized cost</t>
        </is>
      </c>
      <c r="B15" s="6" t="n">
        <v>6808467</v>
      </c>
      <c r="C15" s="4" t="inlineStr">
        <is>
          <t xml:space="preserve"> </t>
        </is>
      </c>
      <c r="D15" s="4" t="inlineStr">
        <is>
          <t xml:space="preserve"> </t>
        </is>
      </c>
    </row>
    <row r="16">
      <c r="A16" s="4" t="inlineStr">
        <is>
          <t>Gross Receivables</t>
        </is>
      </c>
      <c r="B16" s="4" t="inlineStr">
        <is>
          <t xml:space="preserve"> </t>
        </is>
      </c>
      <c r="C16" s="6" t="n">
        <v>5516812</v>
      </c>
      <c r="D16" s="4" t="inlineStr">
        <is>
          <t xml:space="preserve"> </t>
        </is>
      </c>
    </row>
    <row r="17">
      <c r="A17" s="4" t="inlineStr">
        <is>
          <t>Less Allowance</t>
        </is>
      </c>
      <c r="B17" s="4" t="inlineStr">
        <is>
          <t xml:space="preserve"> </t>
        </is>
      </c>
      <c r="C17" s="6" t="n">
        <v>-2146103</v>
      </c>
      <c r="D17" s="4" t="inlineStr">
        <is>
          <t xml:space="preserve"> </t>
        </is>
      </c>
    </row>
    <row r="18">
      <c r="A18" s="4" t="inlineStr">
        <is>
          <t>Notes receivable, net of allowance</t>
        </is>
      </c>
      <c r="B18" s="4" t="inlineStr">
        <is>
          <t xml:space="preserve"> </t>
        </is>
      </c>
      <c r="C18" s="6" t="n">
        <v>3370709</v>
      </c>
      <c r="D18" s="4" t="inlineStr">
        <is>
          <t xml:space="preserve"> </t>
        </is>
      </c>
    </row>
    <row r="19">
      <c r="A19" s="4" t="inlineStr">
        <is>
          <t>29–56 days past 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Notes receivable, amortized cost</t>
        </is>
      </c>
      <c r="B21" s="6" t="n">
        <v>3015612</v>
      </c>
      <c r="C21" s="4" t="inlineStr">
        <is>
          <t xml:space="preserve"> </t>
        </is>
      </c>
      <c r="D21" s="4" t="inlineStr">
        <is>
          <t xml:space="preserve"> </t>
        </is>
      </c>
    </row>
    <row r="22">
      <c r="A22" s="4" t="inlineStr">
        <is>
          <t>Gross Receivables</t>
        </is>
      </c>
      <c r="B22" s="4" t="inlineStr">
        <is>
          <t xml:space="preserve"> </t>
        </is>
      </c>
      <c r="C22" s="6" t="n">
        <v>2513755</v>
      </c>
      <c r="D22" s="4" t="inlineStr">
        <is>
          <t xml:space="preserve"> </t>
        </is>
      </c>
    </row>
    <row r="23">
      <c r="A23" s="4" t="inlineStr">
        <is>
          <t>Less Allowance</t>
        </is>
      </c>
      <c r="B23" s="4" t="inlineStr">
        <is>
          <t xml:space="preserve"> </t>
        </is>
      </c>
      <c r="C23" s="6" t="n">
        <v>-2063131</v>
      </c>
      <c r="D23" s="4" t="inlineStr">
        <is>
          <t xml:space="preserve"> </t>
        </is>
      </c>
    </row>
    <row r="24">
      <c r="A24" s="4" t="inlineStr">
        <is>
          <t>Notes receivable, net of allowance</t>
        </is>
      </c>
      <c r="B24" s="4" t="inlineStr">
        <is>
          <t xml:space="preserve"> </t>
        </is>
      </c>
      <c r="C24" s="6" t="n">
        <v>450624</v>
      </c>
      <c r="D24" s="4" t="inlineStr">
        <is>
          <t xml:space="preserve"> </t>
        </is>
      </c>
    </row>
    <row r="25">
      <c r="A25" s="4" t="inlineStr">
        <is>
          <t>57–90 days past du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Notes receivable, amortized cost</t>
        </is>
      </c>
      <c r="B27" s="5" t="n">
        <v>3379904</v>
      </c>
      <c r="C27" s="4" t="inlineStr">
        <is>
          <t xml:space="preserve"> </t>
        </is>
      </c>
      <c r="D27" s="4" t="inlineStr">
        <is>
          <t xml:space="preserve"> </t>
        </is>
      </c>
    </row>
    <row r="28">
      <c r="A28" s="4" t="inlineStr">
        <is>
          <t>Gross Receivables</t>
        </is>
      </c>
      <c r="B28" s="4" t="inlineStr">
        <is>
          <t xml:space="preserve"> </t>
        </is>
      </c>
      <c r="C28" s="6" t="n">
        <v>2696507</v>
      </c>
      <c r="D28" s="4" t="inlineStr">
        <is>
          <t xml:space="preserve"> </t>
        </is>
      </c>
    </row>
    <row r="29">
      <c r="A29" s="4" t="inlineStr">
        <is>
          <t>Less Allowance</t>
        </is>
      </c>
      <c r="B29" s="4" t="inlineStr">
        <is>
          <t xml:space="preserve"> </t>
        </is>
      </c>
      <c r="C29" s="6" t="n">
        <v>-2665659</v>
      </c>
      <c r="D29" s="4" t="inlineStr">
        <is>
          <t xml:space="preserve"> </t>
        </is>
      </c>
    </row>
    <row r="30">
      <c r="A30" s="4" t="inlineStr">
        <is>
          <t>Notes receivable, net of allowance</t>
        </is>
      </c>
      <c r="B30" s="4" t="inlineStr">
        <is>
          <t xml:space="preserve"> </t>
        </is>
      </c>
      <c r="C30" s="5" t="n">
        <v>30848</v>
      </c>
      <c r="D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llowance for Credit Losses - Schedule of Provision for Credit Losses, Charge-Offs, and Recoveries (Details) - USD ($)</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5" t="n">
        <v>10223451</v>
      </c>
      <c r="C4" s="5" t="n">
        <v>23114173</v>
      </c>
    </row>
    <row r="5">
      <c r="A5" s="4" t="inlineStr">
        <is>
          <t>Provision for credit losses</t>
        </is>
      </c>
      <c r="B5" s="6" t="n">
        <v>23186973</v>
      </c>
      <c r="C5" s="6" t="n">
        <v>29437179</v>
      </c>
    </row>
    <row r="6">
      <c r="A6" s="4" t="inlineStr">
        <is>
          <t>Charge-offs</t>
        </is>
      </c>
      <c r="B6" s="6" t="n">
        <v>-24006322</v>
      </c>
      <c r="C6" s="6" t="n">
        <v>-47367942</v>
      </c>
    </row>
    <row r="7">
      <c r="A7" s="4" t="inlineStr">
        <is>
          <t>Recoveries of charged-off receivables</t>
        </is>
      </c>
      <c r="B7" s="6" t="n">
        <v>3727516</v>
      </c>
      <c r="C7" s="6" t="n">
        <v>5040041</v>
      </c>
    </row>
    <row r="8">
      <c r="A8" s="4" t="inlineStr">
        <is>
          <t>Balance at end of period</t>
        </is>
      </c>
      <c r="B8" s="6" t="n">
        <v>12253041</v>
      </c>
      <c r="C8" s="6" t="n">
        <v>10223451</v>
      </c>
    </row>
    <row r="9">
      <c r="A9" s="4" t="inlineStr">
        <is>
          <t>Adoption of Accounting Standards Update No. 2016-13</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878577</v>
      </c>
      <c r="C11" s="6" t="n">
        <v>0</v>
      </c>
    </row>
    <row r="12">
      <c r="A12" s="4" t="inlineStr">
        <is>
          <t>Balance at end of period</t>
        </is>
      </c>
      <c r="B12" s="4" t="inlineStr">
        <is>
          <t xml:space="preserve"> </t>
        </is>
      </c>
      <c r="C12" s="5" t="n">
        <v>-8785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s Receivable and Allowance for Credit Losses - Schedule of Net Charge-offs by Origination Year (Details)</t>
        </is>
      </c>
      <c r="B1" s="2" t="inlineStr">
        <is>
          <t>12 Months Ended</t>
        </is>
      </c>
    </row>
    <row r="2">
      <c r="B2" s="2" t="inlineStr">
        <is>
          <t>Dec. 31, 2023 USD ($)</t>
        </is>
      </c>
    </row>
    <row r="3">
      <c r="A3" s="3" t="inlineStr">
        <is>
          <t>Current period gross charge-offs</t>
        </is>
      </c>
      <c r="B3" s="4" t="inlineStr">
        <is>
          <t xml:space="preserve"> </t>
        </is>
      </c>
    </row>
    <row r="4">
      <c r="A4" s="4" t="inlineStr">
        <is>
          <t>2023</t>
        </is>
      </c>
      <c r="B4" s="5" t="n">
        <v>-15425979</v>
      </c>
    </row>
    <row r="5">
      <c r="A5" s="4" t="inlineStr">
        <is>
          <t>2022</t>
        </is>
      </c>
      <c r="B5" s="6" t="n">
        <v>-8561426</v>
      </c>
    </row>
    <row r="6">
      <c r="A6" s="4" t="inlineStr">
        <is>
          <t>2021</t>
        </is>
      </c>
      <c r="B6" s="6" t="n">
        <v>-18060</v>
      </c>
    </row>
    <row r="7">
      <c r="A7" s="4" t="inlineStr">
        <is>
          <t>2020</t>
        </is>
      </c>
      <c r="B7" s="6" t="n">
        <v>-650</v>
      </c>
    </row>
    <row r="8">
      <c r="A8" s="4" t="inlineStr">
        <is>
          <t>2019</t>
        </is>
      </c>
      <c r="B8" s="6" t="n">
        <v>-207</v>
      </c>
    </row>
    <row r="9">
      <c r="A9" s="4" t="inlineStr">
        <is>
          <t>Total</t>
        </is>
      </c>
      <c r="B9" s="6" t="n">
        <v>-24006322</v>
      </c>
    </row>
    <row r="10">
      <c r="A10" s="3" t="inlineStr">
        <is>
          <t>Current period recoveries</t>
        </is>
      </c>
      <c r="B10" s="4" t="inlineStr">
        <is>
          <t xml:space="preserve"> </t>
        </is>
      </c>
    </row>
    <row r="11">
      <c r="A11" s="4" t="inlineStr">
        <is>
          <t>2023</t>
        </is>
      </c>
      <c r="B11" s="6" t="n">
        <v>604292</v>
      </c>
    </row>
    <row r="12">
      <c r="A12" s="4" t="inlineStr">
        <is>
          <t>2022</t>
        </is>
      </c>
      <c r="B12" s="6" t="n">
        <v>1964853</v>
      </c>
    </row>
    <row r="13">
      <c r="A13" s="4" t="inlineStr">
        <is>
          <t>2021</t>
        </is>
      </c>
      <c r="B13" s="6" t="n">
        <v>853901</v>
      </c>
    </row>
    <row r="14">
      <c r="A14" s="4" t="inlineStr">
        <is>
          <t>2020</t>
        </is>
      </c>
      <c r="B14" s="6" t="n">
        <v>231876</v>
      </c>
    </row>
    <row r="15">
      <c r="A15" s="4" t="inlineStr">
        <is>
          <t>2019</t>
        </is>
      </c>
      <c r="B15" s="6" t="n">
        <v>72594</v>
      </c>
    </row>
    <row r="16">
      <c r="A16" s="4" t="inlineStr">
        <is>
          <t>Total</t>
        </is>
      </c>
      <c r="B16" s="6" t="n">
        <v>3727516</v>
      </c>
    </row>
    <row r="17">
      <c r="A17" s="3" t="inlineStr">
        <is>
          <t>Current period net charge-offs</t>
        </is>
      </c>
      <c r="B17" s="4" t="inlineStr">
        <is>
          <t xml:space="preserve"> </t>
        </is>
      </c>
    </row>
    <row r="18">
      <c r="A18" s="4" t="inlineStr">
        <is>
          <t>2023</t>
        </is>
      </c>
      <c r="B18" s="6" t="n">
        <v>-14821687</v>
      </c>
    </row>
    <row r="19">
      <c r="A19" s="4" t="inlineStr">
        <is>
          <t>2022</t>
        </is>
      </c>
      <c r="B19" s="6" t="n">
        <v>-6596573</v>
      </c>
    </row>
    <row r="20">
      <c r="A20" s="4" t="inlineStr">
        <is>
          <t>2021</t>
        </is>
      </c>
      <c r="B20" s="6" t="n">
        <v>835841</v>
      </c>
    </row>
    <row r="21">
      <c r="A21" s="4" t="inlineStr">
        <is>
          <t>2020</t>
        </is>
      </c>
      <c r="B21" s="6" t="n">
        <v>231226</v>
      </c>
    </row>
    <row r="22">
      <c r="A22" s="4" t="inlineStr">
        <is>
          <t>2019</t>
        </is>
      </c>
      <c r="B22" s="6" t="n">
        <v>72387</v>
      </c>
    </row>
    <row r="23">
      <c r="A23" s="4" t="inlineStr">
        <is>
          <t>Total</t>
        </is>
      </c>
      <c r="B23" s="5" t="n">
        <v>-202788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t>
        </is>
      </c>
      <c r="C1" s="2" t="inlineStr">
        <is>
          <t>12 Months Ended</t>
        </is>
      </c>
    </row>
    <row r="2">
      <c r="C2" s="2" t="inlineStr">
        <is>
          <t>Dec. 31, 2023</t>
        </is>
      </c>
      <c r="D2" s="2" t="inlineStr">
        <is>
          <t>Dec. 31, 2022</t>
        </is>
      </c>
    </row>
    <row r="3">
      <c r="A3" s="3" t="inlineStr">
        <is>
          <t>Revenues [Abstract]</t>
        </is>
      </c>
      <c r="C3" s="4" t="inlineStr">
        <is>
          <t xml:space="preserve"> </t>
        </is>
      </c>
      <c r="D3" s="4" t="inlineStr">
        <is>
          <t xml:space="preserve"> </t>
        </is>
      </c>
    </row>
    <row r="4">
      <c r="A4" s="4" t="inlineStr">
        <is>
          <t>Total income</t>
        </is>
      </c>
      <c r="C4" s="5" t="n">
        <v>159356772</v>
      </c>
      <c r="D4" s="5" t="n">
        <v>125570441</v>
      </c>
    </row>
    <row r="5">
      <c r="A5" s="3" t="inlineStr">
        <is>
          <t>Operating Expenses</t>
        </is>
      </c>
      <c r="C5" s="4" t="inlineStr">
        <is>
          <t xml:space="preserve"> </t>
        </is>
      </c>
      <c r="D5" s="4" t="inlineStr">
        <is>
          <t xml:space="preserve"> </t>
        </is>
      </c>
    </row>
    <row r="6">
      <c r="A6" s="4" t="inlineStr">
        <is>
          <t>Personnel</t>
        </is>
      </c>
      <c r="C6" s="6" t="n">
        <v>46373915</v>
      </c>
      <c r="D6" s="6" t="n">
        <v>51217083</v>
      </c>
    </row>
    <row r="7">
      <c r="A7" s="4" t="inlineStr">
        <is>
          <t>Transaction expense</t>
        </is>
      </c>
      <c r="C7" s="6" t="n">
        <v>39207768</v>
      </c>
      <c r="D7" s="6" t="n">
        <v>40776825</v>
      </c>
    </row>
    <row r="8">
      <c r="A8" s="4" t="inlineStr">
        <is>
          <t>Third-party technology and data</t>
        </is>
      </c>
      <c r="C8" s="6" t="n">
        <v>7815915</v>
      </c>
      <c r="D8" s="6" t="n">
        <v>8190022</v>
      </c>
    </row>
    <row r="9">
      <c r="A9" s="4" t="inlineStr">
        <is>
          <t>Marketing, advertising, and tradeshows</t>
        </is>
      </c>
      <c r="C9" s="6" t="n">
        <v>11984019</v>
      </c>
      <c r="D9" s="6" t="n">
        <v>18972025</v>
      </c>
    </row>
    <row r="10">
      <c r="A10" s="4" t="inlineStr">
        <is>
          <t>General and administrative</t>
        </is>
      </c>
      <c r="C10" s="6" t="n">
        <v>8587781</v>
      </c>
      <c r="D10" s="6" t="n">
        <v>16411912</v>
      </c>
    </row>
    <row r="11">
      <c r="A11" s="4" t="inlineStr">
        <is>
          <t>Provision for credit losses</t>
        </is>
      </c>
      <c r="C11" s="6" t="n">
        <v>23186973</v>
      </c>
      <c r="D11" s="6" t="n">
        <v>29437179</v>
      </c>
    </row>
    <row r="12">
      <c r="A12" s="4" t="inlineStr">
        <is>
          <t>Reimbursement of merger-related costs</t>
        </is>
      </c>
      <c r="C12" s="6" t="n">
        <v>0</v>
      </c>
      <c r="D12" s="6" t="n">
        <v>-11000000</v>
      </c>
    </row>
    <row r="13">
      <c r="A13" s="4" t="inlineStr">
        <is>
          <t>Total operating expenses</t>
        </is>
      </c>
      <c r="C13" s="6" t="n">
        <v>137156371</v>
      </c>
      <c r="D13" s="6" t="n">
        <v>154005046</v>
      </c>
    </row>
    <row r="14">
      <c r="A14" s="4" t="inlineStr">
        <is>
          <t>Operating Income (Loss)</t>
        </is>
      </c>
      <c r="C14" s="6" t="n">
        <v>22200401</v>
      </c>
      <c r="D14" s="6" t="n">
        <v>-28434605</v>
      </c>
    </row>
    <row r="15">
      <c r="A15" s="3" t="inlineStr">
        <is>
          <t>Other Income (Expense)</t>
        </is>
      </c>
      <c r="C15" s="4" t="inlineStr">
        <is>
          <t xml:space="preserve"> </t>
        </is>
      </c>
      <c r="D15" s="4" t="inlineStr">
        <is>
          <t xml:space="preserve"> </t>
        </is>
      </c>
    </row>
    <row r="16">
      <c r="A16" s="4" t="inlineStr">
        <is>
          <t>Net interest expense</t>
        </is>
      </c>
      <c r="C16" s="6" t="n">
        <v>-15968380</v>
      </c>
      <c r="D16" s="6" t="n">
        <v>-8600716</v>
      </c>
    </row>
    <row r="17">
      <c r="A17" s="4" t="inlineStr">
        <is>
          <t>Other income (expense), net</t>
        </is>
      </c>
      <c r="C17" s="6" t="n">
        <v>1933450</v>
      </c>
      <c r="D17" s="6" t="n">
        <v>-225606</v>
      </c>
    </row>
    <row r="18">
      <c r="A18" s="4" t="inlineStr">
        <is>
          <t>Loss on extinguishment of line of credit</t>
        </is>
      </c>
      <c r="C18" s="6" t="n">
        <v>0</v>
      </c>
      <c r="D18" s="6" t="n">
        <v>-813806</v>
      </c>
    </row>
    <row r="19">
      <c r="A19" s="4" t="inlineStr">
        <is>
          <t>Fair value adjustment on warrants</t>
        </is>
      </c>
      <c r="C19" s="6" t="n">
        <v>-455962</v>
      </c>
      <c r="D19" s="6" t="n">
        <v>50424</v>
      </c>
    </row>
    <row r="20">
      <c r="A20" s="4" t="inlineStr">
        <is>
          <t>Income (Loss) before taxes</t>
        </is>
      </c>
      <c r="C20" s="6" t="n">
        <v>7709509</v>
      </c>
      <c r="D20" s="6" t="n">
        <v>-38024309</v>
      </c>
    </row>
    <row r="21">
      <c r="A21" s="4" t="inlineStr">
        <is>
          <t>Income tax expense</t>
        </is>
      </c>
      <c r="C21" s="6" t="n">
        <v>611487</v>
      </c>
      <c r="D21" s="6" t="n">
        <v>69447</v>
      </c>
    </row>
    <row r="22">
      <c r="A22" s="4" t="inlineStr">
        <is>
          <t>Net Income (Loss)</t>
        </is>
      </c>
      <c r="C22" s="6" t="n">
        <v>7098022</v>
      </c>
      <c r="D22" s="6" t="n">
        <v>-38093756</v>
      </c>
    </row>
    <row r="23">
      <c r="A23" s="3" t="inlineStr">
        <is>
          <t>Other Comprehensive Loss</t>
        </is>
      </c>
      <c r="C23" s="4" t="inlineStr">
        <is>
          <t xml:space="preserve"> </t>
        </is>
      </c>
      <c r="D23" s="4" t="inlineStr">
        <is>
          <t xml:space="preserve"> </t>
        </is>
      </c>
    </row>
    <row r="24">
      <c r="A24" s="4" t="inlineStr">
        <is>
          <t>Foreign currency translation adjustment</t>
        </is>
      </c>
      <c r="C24" s="6" t="n">
        <v>-3025</v>
      </c>
      <c r="D24" s="6" t="n">
        <v>-1207885</v>
      </c>
    </row>
    <row r="25">
      <c r="A25" s="4" t="inlineStr">
        <is>
          <t>Total Comprehensive Income (Loss)</t>
        </is>
      </c>
      <c r="C25" s="5" t="n">
        <v>7094997</v>
      </c>
      <c r="D25" s="5" t="n">
        <v>-39301641</v>
      </c>
    </row>
    <row r="26">
      <c r="A26" s="3" t="inlineStr">
        <is>
          <t>Net income (loss) per share:</t>
        </is>
      </c>
      <c r="C26" s="4" t="inlineStr">
        <is>
          <t xml:space="preserve"> </t>
        </is>
      </c>
      <c r="D26" s="4" t="inlineStr">
        <is>
          <t xml:space="preserve"> </t>
        </is>
      </c>
    </row>
    <row r="27">
      <c r="A27" s="4" t="inlineStr">
        <is>
          <t>Basic (in usd per share)</t>
        </is>
      </c>
      <c r="B27" s="4" t="inlineStr">
        <is>
          <t>[1]</t>
        </is>
      </c>
      <c r="C27" s="8" t="n">
        <v>1.27</v>
      </c>
      <c r="D27" s="5" t="n">
        <v>-7</v>
      </c>
    </row>
    <row r="28">
      <c r="A28" s="4" t="inlineStr">
        <is>
          <t>Diluted (in usd per share)</t>
        </is>
      </c>
      <c r="B28" s="4" t="inlineStr">
        <is>
          <t>[1]</t>
        </is>
      </c>
      <c r="C28" s="8" t="n">
        <v>1.25</v>
      </c>
      <c r="D28" s="5" t="n">
        <v>-7</v>
      </c>
    </row>
    <row r="29">
      <c r="A29" s="3" t="inlineStr">
        <is>
          <t>Weighted-average shares outstanding:</t>
        </is>
      </c>
      <c r="C29" s="4" t="inlineStr">
        <is>
          <t xml:space="preserve"> </t>
        </is>
      </c>
      <c r="D29" s="4" t="inlineStr">
        <is>
          <t xml:space="preserve"> </t>
        </is>
      </c>
    </row>
    <row r="30">
      <c r="A30" s="4" t="inlineStr">
        <is>
          <t>Basic (shares)</t>
        </is>
      </c>
      <c r="B30" s="4" t="inlineStr">
        <is>
          <t>[1]</t>
        </is>
      </c>
      <c r="C30" s="6" t="n">
        <v>5606087</v>
      </c>
      <c r="D30" s="6" t="n">
        <v>5443605</v>
      </c>
    </row>
    <row r="31">
      <c r="A31" s="4" t="inlineStr">
        <is>
          <t>Diluted (shares)</t>
        </is>
      </c>
      <c r="B31" s="4" t="inlineStr">
        <is>
          <t>[1]</t>
        </is>
      </c>
      <c r="C31" s="6" t="n">
        <v>5678527</v>
      </c>
      <c r="D31" s="6" t="n">
        <v>5443605</v>
      </c>
    </row>
    <row r="32"/>
    <row r="33">
      <c r="A33" s="4" t="inlineStr">
        <is>
          <t>[1] Effective May 11, 2023, we performed a 1-for-38 reverse stock split. Share and per-share amounts have been retroactively restated.</t>
        </is>
      </c>
    </row>
  </sheetData>
  <mergeCells count="4">
    <mergeCell ref="A1:B2"/>
    <mergeCell ref="C1:D1"/>
    <mergeCell ref="A32:C32"/>
    <mergeCell ref="A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Receivables - Schedule of Other Receivables, Net (Detail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Other receivables, net</t>
        </is>
      </c>
      <c r="B4" s="5" t="n">
        <v>1571728</v>
      </c>
      <c r="C4" s="5" t="n">
        <v>2532710</v>
      </c>
    </row>
    <row r="5">
      <c r="A5" s="3" t="inlineStr">
        <is>
          <t>Allowance for Credit Loss, Receivable, Other, Current [Roll Forward]</t>
        </is>
      </c>
      <c r="B5" s="4" t="inlineStr">
        <is>
          <t xml:space="preserve"> </t>
        </is>
      </c>
      <c r="C5" s="4" t="inlineStr">
        <is>
          <t xml:space="preserve"> </t>
        </is>
      </c>
    </row>
    <row r="6">
      <c r="A6" s="4" t="inlineStr">
        <is>
          <t>Provision for other credit losses</t>
        </is>
      </c>
      <c r="B6" s="6" t="n">
        <v>3351966</v>
      </c>
      <c r="C6" s="6" t="n">
        <v>9257284</v>
      </c>
    </row>
    <row r="7">
      <c r="A7" s="4" t="inlineStr">
        <is>
          <t>Late payment fees receivabl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 net</t>
        </is>
      </c>
      <c r="B9" s="6" t="n">
        <v>548649</v>
      </c>
      <c r="C9" s="6" t="n">
        <v>209734</v>
      </c>
    </row>
    <row r="10">
      <c r="A10" s="3" t="inlineStr">
        <is>
          <t>Allowance for Credit Loss, Receivable, Other, Current [Roll Forward]</t>
        </is>
      </c>
      <c r="B10" s="4" t="inlineStr">
        <is>
          <t xml:space="preserve"> </t>
        </is>
      </c>
      <c r="C10" s="4" t="inlineStr">
        <is>
          <t xml:space="preserve"> </t>
        </is>
      </c>
    </row>
    <row r="11">
      <c r="A11" s="4" t="inlineStr">
        <is>
          <t>Balance at beginning of period</t>
        </is>
      </c>
      <c r="B11" s="6" t="n">
        <v>980713</v>
      </c>
      <c r="C11" s="6" t="n">
        <v>1691071</v>
      </c>
    </row>
    <row r="12">
      <c r="A12" s="4" t="inlineStr">
        <is>
          <t>Provision for other credit losses</t>
        </is>
      </c>
      <c r="B12" s="6" t="n">
        <v>3351966</v>
      </c>
      <c r="C12" s="6" t="n">
        <v>7588253</v>
      </c>
    </row>
    <row r="13">
      <c r="A13" s="4" t="inlineStr">
        <is>
          <t>Charge-offs</t>
        </is>
      </c>
      <c r="B13" s="6" t="n">
        <v>-3668673</v>
      </c>
      <c r="C13" s="6" t="n">
        <v>-9551048</v>
      </c>
    </row>
    <row r="14">
      <c r="A14" s="4" t="inlineStr">
        <is>
          <t>Recoveries of charged-off receivables</t>
        </is>
      </c>
      <c r="B14" s="6" t="n">
        <v>608347</v>
      </c>
      <c r="C14" s="6" t="n">
        <v>1252437</v>
      </c>
    </row>
    <row r="15">
      <c r="A15" s="4" t="inlineStr">
        <is>
          <t>Balance at end of period</t>
        </is>
      </c>
      <c r="B15" s="6" t="n">
        <v>1272353</v>
      </c>
      <c r="C15" s="6" t="n">
        <v>980713</v>
      </c>
    </row>
    <row r="16">
      <c r="A16" s="4" t="inlineStr">
        <is>
          <t>Receivables from merchants, ne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Other receivables, net</t>
        </is>
      </c>
      <c r="B18" s="5" t="n">
        <v>1023079</v>
      </c>
      <c r="C18" s="5" t="n">
        <v>23229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 Narrative (Details) - USD ($)</t>
        </is>
      </c>
      <c r="B1" s="2" t="inlineStr">
        <is>
          <t>Dec. 31, 2023</t>
        </is>
      </c>
      <c r="C1" s="2" t="inlineStr">
        <is>
          <t>Dec. 31, 2022</t>
        </is>
      </c>
    </row>
    <row r="2">
      <c r="A2" s="4" t="inlineStr">
        <is>
          <t>Late payment fees receivable, ne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ross reactivation fees receivable</t>
        </is>
      </c>
      <c r="B4" s="5" t="n">
        <v>1821002</v>
      </c>
      <c r="C4" s="5" t="n">
        <v>1190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2" customWidth="1" min="2" max="2"/>
    <col width="22" customWidth="1" min="3" max="3"/>
    <col width="14" customWidth="1" min="4" max="4"/>
    <col width="14" customWidth="1" min="5" max="5"/>
  </cols>
  <sheetData>
    <row r="1">
      <c r="A1" s="1" t="inlineStr">
        <is>
          <t>Merchant Accounts Payable (Details)</t>
        </is>
      </c>
      <c r="B1" s="2" t="inlineStr">
        <is>
          <t>12 Months Ended</t>
        </is>
      </c>
    </row>
    <row r="2">
      <c r="B2" s="2" t="inlineStr">
        <is>
          <t>Dec. 31, 2023 USD ($)</t>
        </is>
      </c>
      <c r="C2" s="2" t="inlineStr">
        <is>
          <t>Dec. 31, 2022 USD ($)</t>
        </is>
      </c>
      <c r="D2" s="2" t="inlineStr">
        <is>
          <t>Mar. 20, 2023</t>
        </is>
      </c>
      <c r="E2" s="2" t="inlineStr">
        <is>
          <t>Mar. 19, 2023</t>
        </is>
      </c>
    </row>
    <row r="3">
      <c r="A3" s="3" t="inlineStr">
        <is>
          <t>Payables and Accruals [Line Items]</t>
        </is>
      </c>
      <c r="B3" s="4" t="inlineStr">
        <is>
          <t xml:space="preserve"> </t>
        </is>
      </c>
      <c r="C3" s="4" t="inlineStr">
        <is>
          <t xml:space="preserve"> </t>
        </is>
      </c>
      <c r="D3" s="4" t="inlineStr">
        <is>
          <t xml:space="preserve"> </t>
        </is>
      </c>
      <c r="E3" s="4" t="inlineStr">
        <is>
          <t xml:space="preserve"> </t>
        </is>
      </c>
    </row>
    <row r="4">
      <c r="A4" s="4" t="inlineStr">
        <is>
          <t>Merchant accounts payable</t>
        </is>
      </c>
      <c r="B4" s="5" t="n">
        <v>74135491</v>
      </c>
      <c r="C4" s="5" t="n">
        <v>83020739</v>
      </c>
      <c r="D4" s="4" t="inlineStr">
        <is>
          <t xml:space="preserve"> </t>
        </is>
      </c>
      <c r="E4" s="4" t="inlineStr">
        <is>
          <t xml:space="preserve"> </t>
        </is>
      </c>
    </row>
    <row r="5">
      <c r="A5" s="4" t="inlineStr">
        <is>
          <t>Net interest expense</t>
        </is>
      </c>
      <c r="B5" s="6" t="n">
        <v>15968380</v>
      </c>
      <c r="C5" s="6" t="n">
        <v>8600716</v>
      </c>
      <c r="D5" s="4" t="inlineStr">
        <is>
          <t xml:space="preserve"> </t>
        </is>
      </c>
      <c r="E5" s="4" t="inlineStr">
        <is>
          <t xml:space="preserve"> </t>
        </is>
      </c>
    </row>
    <row r="6">
      <c r="A6" s="4" t="inlineStr">
        <is>
          <t>Merchant Interest Program</t>
        </is>
      </c>
      <c r="B6" s="4" t="inlineStr">
        <is>
          <t xml:space="preserve"> </t>
        </is>
      </c>
      <c r="C6" s="4" t="inlineStr">
        <is>
          <t xml:space="preserve"> </t>
        </is>
      </c>
      <c r="D6" s="4" t="inlineStr">
        <is>
          <t xml:space="preserve"> </t>
        </is>
      </c>
      <c r="E6" s="4" t="inlineStr">
        <is>
          <t xml:space="preserve"> </t>
        </is>
      </c>
    </row>
    <row r="7">
      <c r="A7" s="3" t="inlineStr">
        <is>
          <t>Payables and Accruals [Line Items]</t>
        </is>
      </c>
      <c r="B7" s="4" t="inlineStr">
        <is>
          <t xml:space="preserve"> </t>
        </is>
      </c>
      <c r="C7" s="4" t="inlineStr">
        <is>
          <t xml:space="preserve"> </t>
        </is>
      </c>
      <c r="D7" s="4" t="inlineStr">
        <is>
          <t xml:space="preserve"> </t>
        </is>
      </c>
      <c r="E7" s="4" t="inlineStr">
        <is>
          <t xml:space="preserve"> </t>
        </is>
      </c>
    </row>
    <row r="8">
      <c r="A8" s="4" t="inlineStr">
        <is>
          <t>Merchant accounts payable</t>
        </is>
      </c>
      <c r="B8" s="5" t="n">
        <v>53616718</v>
      </c>
      <c r="C8" s="5" t="n">
        <v>66469982</v>
      </c>
      <c r="D8" s="4" t="inlineStr">
        <is>
          <t xml:space="preserve"> </t>
        </is>
      </c>
      <c r="E8" s="4" t="inlineStr">
        <is>
          <t xml:space="preserve"> </t>
        </is>
      </c>
    </row>
    <row r="9">
      <c r="A9" s="4" t="inlineStr">
        <is>
          <t>Spread on fixed rate (as percent)</t>
        </is>
      </c>
      <c r="B9" s="4" t="inlineStr">
        <is>
          <t xml:space="preserve"> </t>
        </is>
      </c>
      <c r="C9" s="4" t="inlineStr">
        <is>
          <t xml:space="preserve"> </t>
        </is>
      </c>
      <c r="D9" s="11" t="n">
        <v>0.052</v>
      </c>
      <c r="E9" s="11" t="n">
        <v>0.038</v>
      </c>
    </row>
    <row r="10">
      <c r="A10" s="4" t="inlineStr">
        <is>
          <t>Spread on variable rate (percent)</t>
        </is>
      </c>
      <c r="B10" s="4" t="inlineStr">
        <is>
          <t xml:space="preserve"> </t>
        </is>
      </c>
      <c r="C10" s="4" t="inlineStr">
        <is>
          <t xml:space="preserve"> </t>
        </is>
      </c>
      <c r="D10" s="10" t="n">
        <v>0.03</v>
      </c>
      <c r="E10" s="4" t="inlineStr">
        <is>
          <t xml:space="preserve"> </t>
        </is>
      </c>
    </row>
    <row r="11">
      <c r="A11" s="4" t="inlineStr">
        <is>
          <t>Average yield (percent)</t>
        </is>
      </c>
      <c r="B11" s="12" t="n">
        <v>0.0431</v>
      </c>
      <c r="C11" s="12" t="n">
        <v>0.0356</v>
      </c>
      <c r="D11" s="4" t="inlineStr">
        <is>
          <t xml:space="preserve"> </t>
        </is>
      </c>
      <c r="E11" s="4" t="inlineStr">
        <is>
          <t xml:space="preserve"> </t>
        </is>
      </c>
    </row>
    <row r="12">
      <c r="A12" s="4" t="inlineStr">
        <is>
          <t>Net interest expense</t>
        </is>
      </c>
      <c r="B12" s="5" t="n">
        <v>2587908</v>
      </c>
      <c r="C12" s="5" t="n">
        <v>2484997</v>
      </c>
      <c r="D12" s="4" t="inlineStr">
        <is>
          <t xml:space="preserve"> </t>
        </is>
      </c>
      <c r="E12" s="4" t="inlineStr">
        <is>
          <t xml:space="preserve"> </t>
        </is>
      </c>
    </row>
    <row r="13">
      <c r="A13" s="4" t="inlineStr">
        <is>
          <t>Deferred payments due on demand (maximum 7 days)</t>
        </is>
      </c>
      <c r="B13" s="5" t="n">
        <v>25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ernally Developed Intangible Assets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ernally developed intangible assets, gross</t>
        </is>
      </c>
      <c r="B4" s="5" t="n">
        <v>3742236</v>
      </c>
      <c r="C4" s="5" t="n">
        <v>2550420</v>
      </c>
    </row>
    <row r="5">
      <c r="A5" s="4" t="inlineStr">
        <is>
          <t>Less accumulated amortization</t>
        </is>
      </c>
      <c r="B5" s="6" t="n">
        <v>-1843766</v>
      </c>
      <c r="C5" s="6" t="n">
        <v>-1227584</v>
      </c>
    </row>
    <row r="6">
      <c r="A6" s="4" t="inlineStr">
        <is>
          <t>Internally developed intangible assets, net</t>
        </is>
      </c>
      <c r="B6" s="6" t="n">
        <v>1898470</v>
      </c>
      <c r="C6" s="6" t="n">
        <v>1322836</v>
      </c>
    </row>
    <row r="7">
      <c r="A7" s="4" t="inlineStr">
        <is>
          <t>Amortization expense</t>
        </is>
      </c>
      <c r="B7" s="5" t="n">
        <v>666104</v>
      </c>
      <c r="C7" s="5" t="n">
        <v>5039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5" customWidth="1" min="6" max="6"/>
    <col width="22" customWidth="1" min="7" max="7"/>
    <col width="22" customWidth="1" min="8" max="8"/>
    <col width="22" customWidth="1" min="9" max="9"/>
    <col width="22" customWidth="1" min="10" max="10"/>
    <col width="22" customWidth="1" min="11" max="11"/>
  </cols>
  <sheetData>
    <row r="1">
      <c r="A1" s="1" t="inlineStr">
        <is>
          <t>Line of Credit - Narrative (Details)</t>
        </is>
      </c>
      <c r="F1" s="2" t="inlineStr">
        <is>
          <t>7 Months Ended</t>
        </is>
      </c>
      <c r="G1" s="2" t="inlineStr">
        <is>
          <t>12 Months Ended</t>
        </is>
      </c>
    </row>
    <row r="2">
      <c r="B2" s="2" t="inlineStr">
        <is>
          <t>Oct. 14, 2022 USD ($)</t>
        </is>
      </c>
      <c r="C2" s="2" t="inlineStr">
        <is>
          <t>Jul. 31, 2022 USD ($)</t>
        </is>
      </c>
      <c r="D2" s="2" t="inlineStr">
        <is>
          <t>Jan. 01, 2022</t>
        </is>
      </c>
      <c r="E2" s="2" t="inlineStr">
        <is>
          <t>Feb. 10, 2021 USD ($)</t>
        </is>
      </c>
      <c r="F2" s="2" t="inlineStr">
        <is>
          <t>Jul. 30, 2022</t>
        </is>
      </c>
      <c r="G2" s="2" t="inlineStr">
        <is>
          <t>Dec. 31, 2023 USD ($)</t>
        </is>
      </c>
      <c r="H2" s="2" t="inlineStr">
        <is>
          <t>Dec. 31, 2022 USD ($)</t>
        </is>
      </c>
      <c r="I2" s="2" t="inlineStr">
        <is>
          <t>Mar. 31, 2023 USD ($)</t>
        </is>
      </c>
      <c r="J2" s="2" t="inlineStr">
        <is>
          <t>Mar. 30, 2023 USD ($)</t>
        </is>
      </c>
      <c r="K2" s="2" t="inlineStr">
        <is>
          <t>Ja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line of credi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813806</v>
      </c>
      <c r="I4" s="4" t="inlineStr">
        <is>
          <t xml:space="preserve"> </t>
        </is>
      </c>
      <c r="J4" s="4" t="inlineStr">
        <is>
          <t xml:space="preserve"> </t>
        </is>
      </c>
      <c r="K4" s="4" t="inlineStr">
        <is>
          <t xml:space="preserve"> </t>
        </is>
      </c>
    </row>
    <row r="5">
      <c r="A5" s="4" t="inlineStr">
        <is>
          <t>Termination fee paid to exit previous loa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600307</v>
      </c>
      <c r="I5" s="4" t="inlineStr">
        <is>
          <t xml:space="preserve"> </t>
        </is>
      </c>
      <c r="J5" s="4" t="inlineStr">
        <is>
          <t xml:space="preserve"> </t>
        </is>
      </c>
      <c r="K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extinguishment of line of credi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813806</v>
      </c>
      <c r="I8" s="4" t="inlineStr">
        <is>
          <t xml:space="preserve"> </t>
        </is>
      </c>
      <c r="J8" s="4" t="inlineStr">
        <is>
          <t xml:space="preserve"> </t>
        </is>
      </c>
      <c r="K8" s="4" t="inlineStr">
        <is>
          <t xml:space="preserve"> </t>
        </is>
      </c>
    </row>
    <row r="9">
      <c r="A9" s="4" t="inlineStr">
        <is>
          <t>Receivables Fund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line of credit balance</t>
        </is>
      </c>
      <c r="B11" s="4" t="inlineStr">
        <is>
          <t xml:space="preserve"> </t>
        </is>
      </c>
      <c r="C11" s="4" t="inlineStr">
        <is>
          <t xml:space="preserve"> </t>
        </is>
      </c>
      <c r="D11" s="4" t="inlineStr">
        <is>
          <t xml:space="preserve"> </t>
        </is>
      </c>
      <c r="E11" s="4" t="inlineStr">
        <is>
          <t xml:space="preserve"> </t>
        </is>
      </c>
      <c r="F11" s="4" t="inlineStr">
        <is>
          <t xml:space="preserve"> </t>
        </is>
      </c>
      <c r="G11" s="6" t="n">
        <v>95000000</v>
      </c>
      <c r="H11" s="6" t="n">
        <v>65000000</v>
      </c>
      <c r="I11" s="4" t="inlineStr">
        <is>
          <t xml:space="preserve"> </t>
        </is>
      </c>
      <c r="J11" s="4" t="inlineStr">
        <is>
          <t xml:space="preserve"> </t>
        </is>
      </c>
      <c r="K11" s="4" t="inlineStr">
        <is>
          <t xml:space="preserve"> </t>
        </is>
      </c>
    </row>
    <row r="12">
      <c r="A12" s="4" t="inlineStr">
        <is>
          <t>Unused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3534848</v>
      </c>
      <c r="H12" s="5" t="n">
        <v>477606</v>
      </c>
      <c r="I12" s="4" t="inlineStr">
        <is>
          <t xml:space="preserve"> </t>
        </is>
      </c>
      <c r="J12" s="4" t="inlineStr">
        <is>
          <t xml:space="preserve"> </t>
        </is>
      </c>
      <c r="K12" s="4" t="inlineStr">
        <is>
          <t xml:space="preserve"> </t>
        </is>
      </c>
    </row>
    <row r="13">
      <c r="A13" s="4" t="inlineStr">
        <is>
          <t>Annual effective interest rate (as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1678</v>
      </c>
      <c r="H13" s="12" t="n">
        <v>0.0711</v>
      </c>
      <c r="I13" s="4" t="inlineStr">
        <is>
          <t xml:space="preserve"> </t>
        </is>
      </c>
      <c r="J13" s="4" t="inlineStr">
        <is>
          <t xml:space="preserve"> </t>
        </is>
      </c>
      <c r="K13" s="4" t="inlineStr">
        <is>
          <t xml:space="preserve"> </t>
        </is>
      </c>
    </row>
    <row r="14">
      <c r="A14" s="4" t="inlineStr">
        <is>
          <t>Funding facility</t>
        </is>
      </c>
      <c r="B14" s="4" t="inlineStr">
        <is>
          <t xml:space="preserve"> </t>
        </is>
      </c>
      <c r="C14" s="4" t="inlineStr">
        <is>
          <t xml:space="preserve"> </t>
        </is>
      </c>
      <c r="D14" s="4" t="inlineStr">
        <is>
          <t xml:space="preserve"> </t>
        </is>
      </c>
      <c r="E14" s="5" t="n">
        <v>2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 as a percentage of eligible notes receivables pledged (as percent)</t>
        </is>
      </c>
      <c r="B15" s="10" t="n">
        <v>0.75</v>
      </c>
      <c r="C15" s="4" t="inlineStr">
        <is>
          <t xml:space="preserve"> </t>
        </is>
      </c>
      <c r="D15" s="4" t="inlineStr">
        <is>
          <t xml:space="preserve"> </t>
        </is>
      </c>
      <c r="E15" s="10" t="n">
        <v>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used facility fee (as percent)</t>
        </is>
      </c>
      <c r="B16" s="12"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payment exit fee (as percent)</t>
        </is>
      </c>
      <c r="B17" s="4" t="inlineStr">
        <is>
          <t xml:space="preserve"> </t>
        </is>
      </c>
      <c r="C17" s="4" t="inlineStr">
        <is>
          <t xml:space="preserve"> </t>
        </is>
      </c>
      <c r="D17" s="4" t="inlineStr">
        <is>
          <t xml:space="preserve"> </t>
        </is>
      </c>
      <c r="E17" s="12" t="n">
        <v>0.0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eivables Funding Facility | Line of Credit | Less Than One-thi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used facility fee (a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065</v>
      </c>
      <c r="I20" s="4" t="inlineStr">
        <is>
          <t xml:space="preserve"> </t>
        </is>
      </c>
      <c r="J20" s="4" t="inlineStr">
        <is>
          <t xml:space="preserve"> </t>
        </is>
      </c>
      <c r="K20" s="4" t="inlineStr">
        <is>
          <t xml:space="preserve"> </t>
        </is>
      </c>
    </row>
    <row r="21">
      <c r="A21" s="4" t="inlineStr">
        <is>
          <t>Receivables Funding Facility | Line of Credit | Between One-third and Two-thi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used facility fee (a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05</v>
      </c>
      <c r="I23" s="4" t="inlineStr">
        <is>
          <t xml:space="preserve"> </t>
        </is>
      </c>
      <c r="J23" s="4" t="inlineStr">
        <is>
          <t xml:space="preserve"> </t>
        </is>
      </c>
      <c r="K23" s="4" t="inlineStr">
        <is>
          <t xml:space="preserve"> </t>
        </is>
      </c>
    </row>
    <row r="24">
      <c r="A24" s="4" t="inlineStr">
        <is>
          <t>Receivables Funding Facility | Line of Credit | Between One-third and Two-third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used capacity of the Facility (as percent)</t>
        </is>
      </c>
      <c r="B26" s="4" t="inlineStr">
        <is>
          <t xml:space="preserve"> </t>
        </is>
      </c>
      <c r="C26" s="4" t="inlineStr">
        <is>
          <t xml:space="preserve"> </t>
        </is>
      </c>
      <c r="D26" s="4" t="inlineStr">
        <is>
          <t xml:space="preserve"> </t>
        </is>
      </c>
      <c r="E26" s="4" t="inlineStr">
        <is>
          <t xml:space="preserve"> </t>
        </is>
      </c>
      <c r="F26" s="4" t="inlineStr">
        <is>
          <t xml:space="preserve"> </t>
        </is>
      </c>
      <c r="G26" s="12" t="n">
        <v>0.3333</v>
      </c>
      <c r="H26" s="4" t="inlineStr">
        <is>
          <t xml:space="preserve"> </t>
        </is>
      </c>
      <c r="I26" s="4" t="inlineStr">
        <is>
          <t xml:space="preserve"> </t>
        </is>
      </c>
      <c r="J26" s="4" t="inlineStr">
        <is>
          <t xml:space="preserve"> </t>
        </is>
      </c>
      <c r="K26" s="4" t="inlineStr">
        <is>
          <t xml:space="preserve"> </t>
        </is>
      </c>
    </row>
    <row r="27">
      <c r="A27" s="4" t="inlineStr">
        <is>
          <t>Receivables Funding Facility | Line of Credit | Between One-third and Two-third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used capacity of the Facility (as percent)</t>
        </is>
      </c>
      <c r="B29" s="4" t="inlineStr">
        <is>
          <t xml:space="preserve"> </t>
        </is>
      </c>
      <c r="C29" s="4" t="inlineStr">
        <is>
          <t xml:space="preserve"> </t>
        </is>
      </c>
      <c r="D29" s="4" t="inlineStr">
        <is>
          <t xml:space="preserve"> </t>
        </is>
      </c>
      <c r="E29" s="4" t="inlineStr">
        <is>
          <t xml:space="preserve"> </t>
        </is>
      </c>
      <c r="F29" s="4" t="inlineStr">
        <is>
          <t xml:space="preserve"> </t>
        </is>
      </c>
      <c r="G29" s="12" t="n">
        <v>0.6667</v>
      </c>
      <c r="H29" s="4" t="inlineStr">
        <is>
          <t xml:space="preserve"> </t>
        </is>
      </c>
      <c r="I29" s="4" t="inlineStr">
        <is>
          <t xml:space="preserve"> </t>
        </is>
      </c>
      <c r="J29" s="4" t="inlineStr">
        <is>
          <t xml:space="preserve"> </t>
        </is>
      </c>
      <c r="K29" s="4" t="inlineStr">
        <is>
          <t xml:space="preserve"> </t>
        </is>
      </c>
    </row>
    <row r="30">
      <c r="A30" s="4" t="inlineStr">
        <is>
          <t>Receivables Funding Facility | Line of Credit | More Than Two-thi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used facility fee (a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035</v>
      </c>
      <c r="I32" s="4" t="inlineStr">
        <is>
          <t xml:space="preserve"> </t>
        </is>
      </c>
      <c r="J32" s="4" t="inlineStr">
        <is>
          <t xml:space="preserve"> </t>
        </is>
      </c>
      <c r="K32" s="4" t="inlineStr">
        <is>
          <t xml:space="preserve"> </t>
        </is>
      </c>
    </row>
    <row r="33">
      <c r="A33" s="4" t="inlineStr">
        <is>
          <t>Receivables Funding Facility | Line of Credit | Class A Senior Lender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read on variable rate (as percent)</t>
        </is>
      </c>
      <c r="B35" s="4" t="inlineStr">
        <is>
          <t xml:space="preserve"> </t>
        </is>
      </c>
      <c r="C35" s="4" t="inlineStr">
        <is>
          <t xml:space="preserve"> </t>
        </is>
      </c>
      <c r="D35" s="4" t="inlineStr">
        <is>
          <t xml:space="preserve"> </t>
        </is>
      </c>
      <c r="E35" s="13" t="n">
        <v>0.03375</v>
      </c>
      <c r="F35" s="13" t="n">
        <v>0.033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OFR floor rate (as percent)</t>
        </is>
      </c>
      <c r="B36" s="4" t="inlineStr">
        <is>
          <t xml:space="preserve"> </t>
        </is>
      </c>
      <c r="C36" s="4" t="inlineStr">
        <is>
          <t xml:space="preserve"> </t>
        </is>
      </c>
      <c r="D36" s="4" t="inlineStr">
        <is>
          <t xml:space="preserve"> </t>
        </is>
      </c>
      <c r="E36" s="4" t="inlineStr">
        <is>
          <t xml:space="preserve"> </t>
        </is>
      </c>
      <c r="F36" s="12" t="n">
        <v>0.00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eivables Funding Facility | Line of Credit | Class B Mezzanine Lender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read on variable rate (as percent)</t>
        </is>
      </c>
      <c r="B39" s="4" t="inlineStr">
        <is>
          <t xml:space="preserve"> </t>
        </is>
      </c>
      <c r="C39" s="4" t="inlineStr">
        <is>
          <t xml:space="preserve"> </t>
        </is>
      </c>
      <c r="D39" s="4" t="inlineStr">
        <is>
          <t xml:space="preserve"> </t>
        </is>
      </c>
      <c r="E39" s="13" t="n">
        <v>0.10689</v>
      </c>
      <c r="F39" s="13" t="n">
        <v>0.1068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OFR floor rate (as percent)</t>
        </is>
      </c>
      <c r="B40" s="4" t="inlineStr">
        <is>
          <t xml:space="preserve"> </t>
        </is>
      </c>
      <c r="C40" s="4" t="inlineStr">
        <is>
          <t xml:space="preserve"> </t>
        </is>
      </c>
      <c r="D40" s="4" t="inlineStr">
        <is>
          <t xml:space="preserve"> </t>
        </is>
      </c>
      <c r="E40" s="12" t="n">
        <v>0.0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ceivables Funding Facility | Line of Credit | FICO Score Less Than 58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s as a percentage of eligible notes receivables pledged (as percent)</t>
        </is>
      </c>
      <c r="B43" s="4" t="inlineStr">
        <is>
          <t xml:space="preserve"> </t>
        </is>
      </c>
      <c r="C43" s="4" t="inlineStr">
        <is>
          <t xml:space="preserve"> </t>
        </is>
      </c>
      <c r="D43" s="4" t="inlineStr">
        <is>
          <t xml:space="preserve"> </t>
        </is>
      </c>
      <c r="E43" s="10" t="n">
        <v>0.8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eivables Funding Facility | Line of Credit | Notes receivable pledg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s receivable, amortized cost</t>
        </is>
      </c>
      <c r="B46" s="4" t="inlineStr">
        <is>
          <t xml:space="preserve"> </t>
        </is>
      </c>
      <c r="C46" s="4" t="inlineStr">
        <is>
          <t xml:space="preserve"> </t>
        </is>
      </c>
      <c r="D46" s="4" t="inlineStr">
        <is>
          <t xml:space="preserve"> </t>
        </is>
      </c>
      <c r="E46" s="4" t="inlineStr">
        <is>
          <t xml:space="preserve"> </t>
        </is>
      </c>
      <c r="F46" s="4" t="inlineStr">
        <is>
          <t xml:space="preserve"> </t>
        </is>
      </c>
      <c r="G46" s="5" t="n">
        <v>131379797</v>
      </c>
      <c r="H46" s="5" t="n">
        <v>89797068</v>
      </c>
      <c r="I46" s="4" t="inlineStr">
        <is>
          <t xml:space="preserve"> </t>
        </is>
      </c>
      <c r="J46" s="4" t="inlineStr">
        <is>
          <t xml:space="preserve"> </t>
        </is>
      </c>
      <c r="K46" s="4" t="inlineStr">
        <is>
          <t xml:space="preserve"> </t>
        </is>
      </c>
    </row>
    <row r="47">
      <c r="A47" s="4" t="inlineStr">
        <is>
          <t>Bastion Funding IV, LLC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collection period</t>
        </is>
      </c>
      <c r="B49" s="4" t="inlineStr">
        <is>
          <t>14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outstanding balance re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0000000</v>
      </c>
      <c r="J50" s="5" t="n">
        <v>75000000</v>
      </c>
      <c r="K50" s="5" t="n">
        <v>50000000</v>
      </c>
    </row>
    <row r="51">
      <c r="A51" s="4" t="inlineStr">
        <is>
          <t>Bastion Funding IV, LLC Revolving Credit Facility | Line of Credi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pread on variable rate (as percent)</t>
        </is>
      </c>
      <c r="B53" s="12" t="n">
        <v>0.115</v>
      </c>
      <c r="C53" s="4" t="inlineStr">
        <is>
          <t xml:space="preserve"> </t>
        </is>
      </c>
      <c r="D53" s="13" t="n">
        <v>0.0026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 percentage as base rate (as percent)</t>
        </is>
      </c>
      <c r="B54" s="10"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tion Funding IV, LLC Revolving Credit Facility | Line of Credit | Class A Senior Len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unding facility</t>
        </is>
      </c>
      <c r="B57" s="4" t="inlineStr">
        <is>
          <t xml:space="preserve"> </t>
        </is>
      </c>
      <c r="C57" s="5" t="n">
        <v>6428718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 percentage as base rate (as percent)</t>
        </is>
      </c>
      <c r="B58" s="4" t="inlineStr">
        <is>
          <t xml:space="preserve"> </t>
        </is>
      </c>
      <c r="C58" s="14" t="n">
        <v>0.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tion Funding IV, LLC Revolving Credit Facility | Line of Credit | Class A Senior Lender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read on variable rate (as percent)</t>
        </is>
      </c>
      <c r="B61" s="4" t="inlineStr">
        <is>
          <t xml:space="preserve"> </t>
        </is>
      </c>
      <c r="C61" s="13" t="n">
        <v>0.04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tion Funding IV, LLC Revolving Credit Facility | Line of Credit | Class B Mezzanine Lender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pread on variable rate (as percent)</t>
        </is>
      </c>
      <c r="B64" s="4" t="inlineStr">
        <is>
          <t xml:space="preserve"> </t>
        </is>
      </c>
      <c r="C64" s="13" t="n">
        <v>0.1168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vious Line of Credi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ination fee paid to exit previous loan</t>
        </is>
      </c>
      <c r="B67" s="5" t="n">
        <v>1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 of Credit - Schedule of Expenses Related to Line of Credit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Interest expense on utilization</t>
        </is>
      </c>
      <c r="B4" s="5" t="n">
        <v>15968380</v>
      </c>
      <c r="C4" s="5" t="n">
        <v>8600716</v>
      </c>
    </row>
    <row r="5">
      <c r="A5" s="4" t="inlineStr">
        <is>
          <t>Amortization of debt issuance costs</t>
        </is>
      </c>
      <c r="B5" s="6" t="n">
        <v>732029</v>
      </c>
      <c r="C5" s="6" t="n">
        <v>983745</v>
      </c>
    </row>
    <row r="6">
      <c r="A6" s="4" t="inlineStr">
        <is>
          <t>Loss on extinguishment of line of credit</t>
        </is>
      </c>
      <c r="B6" s="6" t="n">
        <v>0</v>
      </c>
      <c r="C6" s="6" t="n">
        <v>813806</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 on utilization</t>
        </is>
      </c>
      <c r="B9" s="6" t="n">
        <v>13424888</v>
      </c>
      <c r="C9" s="6" t="n">
        <v>5114727</v>
      </c>
    </row>
    <row r="10">
      <c r="A10" s="4" t="inlineStr">
        <is>
          <t>Interest expense on unused daily amounts</t>
        </is>
      </c>
      <c r="B10" s="6" t="n">
        <v>106870</v>
      </c>
      <c r="C10" s="6" t="n">
        <v>268787</v>
      </c>
    </row>
    <row r="11">
      <c r="A11" s="4" t="inlineStr">
        <is>
          <t>Amortization of debt issuance costs</t>
        </is>
      </c>
      <c r="B11" s="6" t="n">
        <v>732029</v>
      </c>
      <c r="C11" s="6" t="n">
        <v>983745</v>
      </c>
    </row>
    <row r="12">
      <c r="A12" s="4" t="inlineStr">
        <is>
          <t>Loss on extinguishment of line of credit</t>
        </is>
      </c>
      <c r="B12" s="5" t="n">
        <v>0</v>
      </c>
      <c r="C12" s="5" t="n">
        <v>813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33" customWidth="1" min="2" max="2"/>
    <col width="33" customWidth="1" min="3" max="3"/>
    <col width="40" customWidth="1" min="4" max="4"/>
    <col width="29" customWidth="1" min="5" max="5"/>
    <col width="25" customWidth="1" min="6" max="6"/>
  </cols>
  <sheetData>
    <row r="1">
      <c r="A1" s="1" t="inlineStr">
        <is>
          <t>Warrant Obligations - Narrative (Details)</t>
        </is>
      </c>
      <c r="B1" s="2" t="inlineStr">
        <is>
          <t>12 Months Ended</t>
        </is>
      </c>
      <c r="D1" s="2" t="inlineStr">
        <is>
          <t>15 Months Ended</t>
        </is>
      </c>
    </row>
    <row r="2">
      <c r="B2" s="2" t="inlineStr">
        <is>
          <t>Dec. 31, 2023 USD ($) $ / shares</t>
        </is>
      </c>
      <c r="C2" s="2" t="inlineStr">
        <is>
          <t>Dec. 31, 2022 USD ($) $ / shares</t>
        </is>
      </c>
      <c r="D2" s="2" t="inlineStr">
        <is>
          <t>Dec. 31, 2023 USD ($) $ / shares shares</t>
        </is>
      </c>
      <c r="E2" s="2" t="inlineStr">
        <is>
          <t>Oct. 14, 2022 USD ($) shares</t>
        </is>
      </c>
      <c r="F2" s="2" t="inlineStr">
        <is>
          <t>Oct. 14,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t>
        </is>
      </c>
      <c r="B4" s="5" t="n">
        <v>967257</v>
      </c>
      <c r="C4" s="5" t="n">
        <v>511295</v>
      </c>
      <c r="D4" s="5" t="n">
        <v>967257</v>
      </c>
      <c r="E4" s="4" t="inlineStr">
        <is>
          <t xml:space="preserve"> </t>
        </is>
      </c>
      <c r="F4" s="4" t="inlineStr">
        <is>
          <t xml:space="preserve"> </t>
        </is>
      </c>
    </row>
    <row r="5">
      <c r="A5" s="4" t="inlineStr">
        <is>
          <t>Fair value remeasurement (loss) gain</t>
        </is>
      </c>
      <c r="B5" s="5" t="n">
        <v>-455962</v>
      </c>
      <c r="C5" s="5" t="n">
        <v>50424</v>
      </c>
      <c r="D5" s="4" t="inlineStr">
        <is>
          <t xml:space="preserve"> </t>
        </is>
      </c>
      <c r="E5" s="4" t="inlineStr">
        <is>
          <t xml:space="preserve"> </t>
        </is>
      </c>
      <c r="F5" s="4" t="inlineStr">
        <is>
          <t xml:space="preserve"> </t>
        </is>
      </c>
    </row>
    <row r="6">
      <c r="A6" s="4" t="inlineStr">
        <is>
          <t>Class B Mezzanine Lender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the credit agreement</t>
        </is>
      </c>
      <c r="B8" s="4" t="inlineStr">
        <is>
          <t xml:space="preserve"> </t>
        </is>
      </c>
      <c r="C8" s="4" t="inlineStr">
        <is>
          <t xml:space="preserve"> </t>
        </is>
      </c>
      <c r="D8" s="4" t="inlineStr">
        <is>
          <t xml:space="preserve"> </t>
        </is>
      </c>
      <c r="E8" s="4" t="inlineStr">
        <is>
          <t>2 years</t>
        </is>
      </c>
      <c r="F8" s="4" t="inlineStr">
        <is>
          <t xml:space="preserve"> </t>
        </is>
      </c>
    </row>
    <row r="9">
      <c r="A9" s="4" t="inlineStr">
        <is>
          <t>Warrants | Class B Mezzanine Lend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 to purchase of shares (in shares) | shares</t>
        </is>
      </c>
      <c r="B11" s="4" t="inlineStr">
        <is>
          <t xml:space="preserve"> </t>
        </is>
      </c>
      <c r="C11" s="4" t="inlineStr">
        <is>
          <t xml:space="preserve"> </t>
        </is>
      </c>
      <c r="D11" s="4" t="inlineStr">
        <is>
          <t xml:space="preserve"> </t>
        </is>
      </c>
      <c r="E11" s="6" t="n">
        <v>54610</v>
      </c>
      <c r="F11" s="4" t="inlineStr">
        <is>
          <t xml:space="preserve"> </t>
        </is>
      </c>
    </row>
    <row r="12">
      <c r="A12" s="4" t="inlineStr">
        <is>
          <t>Exercise price (in usd per share) | (per share)</t>
        </is>
      </c>
      <c r="B12" s="8" t="n">
        <v>12.69</v>
      </c>
      <c r="C12" s="8" t="n">
        <v>12.67</v>
      </c>
      <c r="D12" s="8" t="n">
        <v>12.69</v>
      </c>
      <c r="E12" s="4" t="inlineStr">
        <is>
          <t xml:space="preserve"> </t>
        </is>
      </c>
      <c r="F12" s="8" t="n">
        <v>18.62</v>
      </c>
    </row>
    <row r="13">
      <c r="A13" s="4" t="inlineStr">
        <is>
          <t>Amount of commitment asset</t>
        </is>
      </c>
      <c r="B13" s="4" t="inlineStr">
        <is>
          <t xml:space="preserve"> </t>
        </is>
      </c>
      <c r="C13" s="4" t="inlineStr">
        <is>
          <t xml:space="preserve"> </t>
        </is>
      </c>
      <c r="D13" s="4" t="inlineStr">
        <is>
          <t xml:space="preserve"> </t>
        </is>
      </c>
      <c r="E13" s="5" t="n">
        <v>561719</v>
      </c>
      <c r="F13" s="4" t="inlineStr">
        <is>
          <t xml:space="preserve"> </t>
        </is>
      </c>
    </row>
    <row r="14">
      <c r="A14" s="4" t="inlineStr">
        <is>
          <t>Other assets, fair value</t>
        </is>
      </c>
      <c r="B14" s="5" t="n">
        <v>221307</v>
      </c>
      <c r="C14" s="5" t="n">
        <v>501783</v>
      </c>
      <c r="D14" s="5" t="n">
        <v>221307</v>
      </c>
      <c r="E14" s="4" t="inlineStr">
        <is>
          <t xml:space="preserve"> </t>
        </is>
      </c>
      <c r="F14" s="4" t="inlineStr">
        <is>
          <t xml:space="preserve"> </t>
        </is>
      </c>
    </row>
    <row r="15">
      <c r="A15" s="4" t="inlineStr">
        <is>
          <t>Warrant liabilities</t>
        </is>
      </c>
      <c r="B15" s="6" t="n">
        <v>967257</v>
      </c>
      <c r="C15" s="6" t="n">
        <v>511295</v>
      </c>
      <c r="D15" s="5" t="n">
        <v>967257</v>
      </c>
      <c r="E15" s="4" t="inlineStr">
        <is>
          <t xml:space="preserve"> </t>
        </is>
      </c>
      <c r="F15" s="4" t="inlineStr">
        <is>
          <t xml:space="preserve"> </t>
        </is>
      </c>
    </row>
    <row r="16">
      <c r="A16" s="4" t="inlineStr">
        <is>
          <t>Warrants cancelled (in shares) | shares</t>
        </is>
      </c>
      <c r="B16" s="4" t="inlineStr">
        <is>
          <t xml:space="preserve"> </t>
        </is>
      </c>
      <c r="C16" s="4" t="inlineStr">
        <is>
          <t xml:space="preserve"> </t>
        </is>
      </c>
      <c r="D16" s="6" t="n">
        <v>0</v>
      </c>
      <c r="E16" s="4" t="inlineStr">
        <is>
          <t xml:space="preserve"> </t>
        </is>
      </c>
      <c r="F16" s="4" t="inlineStr">
        <is>
          <t xml:space="preserve"> </t>
        </is>
      </c>
    </row>
    <row r="17">
      <c r="A17" s="4" t="inlineStr">
        <is>
          <t>Warrants exercised (in shares) | shares</t>
        </is>
      </c>
      <c r="B17" s="4" t="inlineStr">
        <is>
          <t xml:space="preserve"> </t>
        </is>
      </c>
      <c r="C17" s="4" t="inlineStr">
        <is>
          <t xml:space="preserve"> </t>
        </is>
      </c>
      <c r="D17" s="6" t="n">
        <v>0</v>
      </c>
      <c r="E17" s="4" t="inlineStr">
        <is>
          <t xml:space="preserve"> </t>
        </is>
      </c>
      <c r="F17" s="4" t="inlineStr">
        <is>
          <t xml:space="preserve"> </t>
        </is>
      </c>
    </row>
    <row r="18">
      <c r="A18" s="4" t="inlineStr">
        <is>
          <t>Fair value remeasurement (loss) gain</t>
        </is>
      </c>
      <c r="B18" s="5" t="n">
        <v>-455962</v>
      </c>
      <c r="C18" s="5" t="n">
        <v>50424</v>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Obligations - Schedule of Weighted-average Assumptions used in the Black-Scholes Option Pricing Model (Details) - Warrants - Class B Mezzanine Lender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Risk-free interest rate (in percent)</t>
        </is>
      </c>
      <c r="B4" s="12" t="n">
        <v>0.0394</v>
      </c>
      <c r="C4" s="12" t="n">
        <v>0.0388</v>
      </c>
    </row>
    <row r="5">
      <c r="A5" s="4" t="inlineStr">
        <is>
          <t>Expected volatility rate (in percent)</t>
        </is>
      </c>
      <c r="B5" s="10" t="n">
        <v>1.07</v>
      </c>
      <c r="C5" s="10" t="n">
        <v>1.15</v>
      </c>
    </row>
    <row r="6">
      <c r="A6" s="4" t="inlineStr">
        <is>
          <t>Expected term (in years)</t>
        </is>
      </c>
      <c r="B6" s="4" t="inlineStr">
        <is>
          <t>5 years 9 months 18 days</t>
        </is>
      </c>
      <c r="C6" s="4" t="inlineStr">
        <is>
          <t>6 years 9 months 18 days</t>
        </is>
      </c>
    </row>
    <row r="7">
      <c r="A7" s="4" t="inlineStr">
        <is>
          <t>Fair value of options (in USD per share)</t>
        </is>
      </c>
      <c r="B7" s="8" t="n">
        <v>17.71</v>
      </c>
      <c r="C7" s="8" t="n">
        <v>9.35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6949525</v>
      </c>
      <c r="C4" s="5" t="n">
        <v>-32493098</v>
      </c>
    </row>
    <row r="5">
      <c r="A5" s="4" t="inlineStr">
        <is>
          <t>International</t>
        </is>
      </c>
      <c r="B5" s="6" t="n">
        <v>759984</v>
      </c>
      <c r="C5" s="6" t="n">
        <v>-5531211</v>
      </c>
    </row>
    <row r="6">
      <c r="A6" s="4" t="inlineStr">
        <is>
          <t>Income (Loss) before taxes</t>
        </is>
      </c>
      <c r="B6" s="5" t="n">
        <v>7709509</v>
      </c>
      <c r="C6" s="5" t="n">
        <v>-380243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5" t="n">
        <v>421237</v>
      </c>
      <c r="C4" s="5" t="n">
        <v>0</v>
      </c>
    </row>
    <row r="5">
      <c r="A5" s="4" t="inlineStr">
        <is>
          <t>Foreign</t>
        </is>
      </c>
      <c r="B5" s="6" t="n">
        <v>0</v>
      </c>
      <c r="C5" s="6" t="n">
        <v>0</v>
      </c>
    </row>
    <row r="6">
      <c r="A6" s="4" t="inlineStr">
        <is>
          <t>State</t>
        </is>
      </c>
      <c r="B6" s="6" t="n">
        <v>190250</v>
      </c>
      <c r="C6" s="6" t="n">
        <v>69447</v>
      </c>
    </row>
    <row r="7">
      <c r="A7" s="3" t="inlineStr">
        <is>
          <t>Deferred tax expense</t>
        </is>
      </c>
      <c r="B7" s="4" t="inlineStr">
        <is>
          <t xml:space="preserve"> </t>
        </is>
      </c>
      <c r="C7" s="4" t="inlineStr">
        <is>
          <t xml:space="preserve"> </t>
        </is>
      </c>
    </row>
    <row r="8">
      <c r="A8" s="4" t="inlineStr">
        <is>
          <t>Federal</t>
        </is>
      </c>
      <c r="B8" s="6" t="n">
        <v>0</v>
      </c>
      <c r="C8" s="6" t="n">
        <v>0</v>
      </c>
    </row>
    <row r="9">
      <c r="A9" s="4" t="inlineStr">
        <is>
          <t>Foreign</t>
        </is>
      </c>
      <c r="B9" s="6" t="n">
        <v>0</v>
      </c>
      <c r="C9" s="6" t="n">
        <v>0</v>
      </c>
    </row>
    <row r="10">
      <c r="A10" s="4" t="inlineStr">
        <is>
          <t>State</t>
        </is>
      </c>
      <c r="B10" s="6" t="n">
        <v>0</v>
      </c>
      <c r="C10" s="6" t="n">
        <v>0</v>
      </c>
    </row>
    <row r="11">
      <c r="A11" s="4" t="inlineStr">
        <is>
          <t>Income tax expense</t>
        </is>
      </c>
      <c r="B11" s="5" t="n">
        <v>611487</v>
      </c>
      <c r="C11" s="5" t="n">
        <v>69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Loss) (Parentheticals)</t>
        </is>
      </c>
      <c r="B1" s="2" t="inlineStr">
        <is>
          <t>May 11, 2023</t>
        </is>
      </c>
    </row>
    <row r="2">
      <c r="A2" s="3" t="inlineStr">
        <is>
          <t>Income Statement [Abstract]</t>
        </is>
      </c>
      <c r="B2" s="4" t="inlineStr">
        <is>
          <t xml:space="preserve"> </t>
        </is>
      </c>
    </row>
    <row r="3">
      <c r="A3" s="4" t="inlineStr">
        <is>
          <t>Reverse stock split ratio</t>
        </is>
      </c>
      <c r="B3" s="9" t="n">
        <v>0.02631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1713610</v>
      </c>
      <c r="C3" s="5" t="n">
        <v>25459247</v>
      </c>
    </row>
    <row r="4">
      <c r="A4" s="4" t="inlineStr">
        <is>
          <t>Allowance for credit losses</t>
        </is>
      </c>
      <c r="B4" s="6" t="n">
        <v>3141395</v>
      </c>
      <c r="C4" s="6" t="n">
        <v>3389435</v>
      </c>
    </row>
    <row r="5">
      <c r="A5" s="4" t="inlineStr">
        <is>
          <t>Equity based compensation</t>
        </is>
      </c>
      <c r="B5" s="6" t="n">
        <v>802100</v>
      </c>
      <c r="C5" s="6" t="n">
        <v>1322642</v>
      </c>
    </row>
    <row r="6">
      <c r="A6" s="4" t="inlineStr">
        <is>
          <t>Research and experimental expenditures</t>
        </is>
      </c>
      <c r="B6" s="6" t="n">
        <v>412699</v>
      </c>
      <c r="C6" s="6" t="n">
        <v>216391</v>
      </c>
    </row>
    <row r="7">
      <c r="A7" s="4" t="inlineStr">
        <is>
          <t>Lease liability</t>
        </is>
      </c>
      <c r="B7" s="6" t="n">
        <v>285415</v>
      </c>
      <c r="C7" s="6" t="n">
        <v>17575</v>
      </c>
    </row>
    <row r="8">
      <c r="A8" s="4" t="inlineStr">
        <is>
          <t>Startup costs</t>
        </is>
      </c>
      <c r="B8" s="6" t="n">
        <v>8339</v>
      </c>
      <c r="C8" s="6" t="n">
        <v>9514</v>
      </c>
    </row>
    <row r="9">
      <c r="A9" s="4" t="inlineStr">
        <is>
          <t>Accruals</t>
        </is>
      </c>
      <c r="B9" s="6" t="n">
        <v>922553</v>
      </c>
      <c r="C9" s="6" t="n">
        <v>458609</v>
      </c>
    </row>
    <row r="10">
      <c r="A10" s="4" t="inlineStr">
        <is>
          <t>Nondeductible interest</t>
        </is>
      </c>
      <c r="B10" s="6" t="n">
        <v>5691795</v>
      </c>
      <c r="C10" s="6" t="n">
        <v>3816974</v>
      </c>
    </row>
    <row r="11">
      <c r="A11" s="4" t="inlineStr">
        <is>
          <t>Other</t>
        </is>
      </c>
      <c r="B11" s="6" t="n">
        <v>60819</v>
      </c>
      <c r="C11" s="6" t="n">
        <v>365743</v>
      </c>
    </row>
    <row r="12">
      <c r="A12" s="4" t="inlineStr">
        <is>
          <t>Total net deferred tax assets</t>
        </is>
      </c>
      <c r="B12" s="6" t="n">
        <v>33038725</v>
      </c>
      <c r="C12" s="6" t="n">
        <v>35056130</v>
      </c>
    </row>
    <row r="13">
      <c r="A13" s="4" t="inlineStr">
        <is>
          <t>Valuation allowance</t>
        </is>
      </c>
      <c r="B13" s="6" t="n">
        <v>-32450807</v>
      </c>
      <c r="C13" s="6" t="n">
        <v>-34868210</v>
      </c>
    </row>
    <row r="14">
      <c r="A14" s="3" t="inlineStr">
        <is>
          <t>Deferred tax liabilities:</t>
        </is>
      </c>
      <c r="B14" s="4" t="inlineStr">
        <is>
          <t xml:space="preserve"> </t>
        </is>
      </c>
      <c r="C14" s="4" t="inlineStr">
        <is>
          <t xml:space="preserve"> </t>
        </is>
      </c>
    </row>
    <row r="15">
      <c r="A15" s="4" t="inlineStr">
        <is>
          <t>Depreciation and amortization</t>
        </is>
      </c>
      <c r="B15" s="6" t="n">
        <v>-291252</v>
      </c>
      <c r="C15" s="6" t="n">
        <v>-168505</v>
      </c>
    </row>
    <row r="16">
      <c r="A16" s="4" t="inlineStr">
        <is>
          <t>Right-of-use asset</t>
        </is>
      </c>
      <c r="B16" s="6" t="n">
        <v>-296666</v>
      </c>
      <c r="C16" s="6" t="n">
        <v>-19415</v>
      </c>
    </row>
    <row r="17">
      <c r="A17" s="4" t="inlineStr">
        <is>
          <t>Total net deferred tax liabilities</t>
        </is>
      </c>
      <c r="B17" s="6" t="n">
        <v>-587918</v>
      </c>
      <c r="C17" s="6" t="n">
        <v>-187920</v>
      </c>
    </row>
    <row r="18">
      <c r="A18" s="4" t="inlineStr">
        <is>
          <t>Net deferred tax asset (liability)</t>
        </is>
      </c>
      <c r="B18" s="5" t="n">
        <v>0</v>
      </c>
      <c r="C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chedule of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benefit</t>
        </is>
      </c>
      <c r="B4" s="10" t="n">
        <v>0.21</v>
      </c>
      <c r="C4" s="10" t="n">
        <v>0.21</v>
      </c>
    </row>
    <row r="5">
      <c r="A5" s="4" t="inlineStr">
        <is>
          <t>State income tax benefit, net of federal tax effect</t>
        </is>
      </c>
      <c r="B5" s="12" t="n">
        <v>0.058</v>
      </c>
      <c r="C5" s="12" t="n">
        <v>0.026</v>
      </c>
    </row>
    <row r="6">
      <c r="A6" s="4" t="inlineStr">
        <is>
          <t>Nondeductible equity based compensation</t>
        </is>
      </c>
      <c r="B6" s="12" t="n">
        <v>0.102</v>
      </c>
      <c r="C6" s="4" t="inlineStr">
        <is>
          <t>(9.70%)</t>
        </is>
      </c>
    </row>
    <row r="7">
      <c r="A7" s="4" t="inlineStr">
        <is>
          <t>Other permanent differences</t>
        </is>
      </c>
      <c r="B7" s="12" t="n">
        <v>0.017</v>
      </c>
      <c r="C7" s="12" t="n">
        <v>0.005</v>
      </c>
    </row>
    <row r="8">
      <c r="A8" s="4" t="inlineStr">
        <is>
          <t>Change in valuation allowance</t>
        </is>
      </c>
      <c r="B8" s="4" t="inlineStr">
        <is>
          <t>(30.90%)</t>
        </is>
      </c>
      <c r="C8" s="4" t="inlineStr">
        <is>
          <t>(15.90%)</t>
        </is>
      </c>
    </row>
    <row r="9">
      <c r="A9" s="4" t="inlineStr">
        <is>
          <t>Foreign rate differentials and other</t>
        </is>
      </c>
      <c r="B9" s="12" t="n">
        <v>0.001</v>
      </c>
      <c r="C9" s="12" t="n">
        <v>0.013</v>
      </c>
    </row>
    <row r="10">
      <c r="A10" s="4" t="inlineStr">
        <is>
          <t>Income tax expense</t>
        </is>
      </c>
      <c r="B10" s="12" t="n">
        <v>0.079</v>
      </c>
      <c r="C10" s="4" t="inlineStr">
        <is>
          <t>(0.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es carryforward term, at least (in years)</t>
        </is>
      </c>
      <c r="B4" s="4" t="inlineStr">
        <is>
          <t>5 years</t>
        </is>
      </c>
      <c r="C4" s="4" t="inlineStr">
        <is>
          <t xml:space="preserve"> </t>
        </is>
      </c>
    </row>
    <row r="5">
      <c r="A5" s="4" t="inlineStr">
        <is>
          <t>Valuation allowance</t>
        </is>
      </c>
      <c r="B5" s="5" t="n">
        <v>32450807</v>
      </c>
      <c r="C5" s="5" t="n">
        <v>34868210</v>
      </c>
    </row>
    <row r="6">
      <c r="A6" s="4" t="inlineStr">
        <is>
          <t>(Decrease) increase in deferred tax asset valuation allowance</t>
        </is>
      </c>
      <c r="B6" s="6" t="n">
        <v>-2417403</v>
      </c>
      <c r="C6" s="5" t="n">
        <v>6026185</v>
      </c>
    </row>
    <row r="7">
      <c r="A7" s="4" t="inlineStr">
        <is>
          <t>Accrued interest and penalties</t>
        </is>
      </c>
      <c r="B7" s="6" t="n">
        <v>0</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70548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41328000</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18357000</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Marketing and advertising spend commitment</t>
        </is>
      </c>
      <c r="B4" s="5" t="n">
        <v>0</v>
      </c>
      <c r="C4" s="5" t="n">
        <v>6100000</v>
      </c>
    </row>
    <row r="5">
      <c r="A5" s="4" t="inlineStr">
        <is>
          <t>Marketing, advertising, and tradeshows</t>
        </is>
      </c>
      <c r="B5" s="6" t="n">
        <v>11984019</v>
      </c>
      <c r="C5" s="6" t="n">
        <v>18972025</v>
      </c>
    </row>
    <row r="6">
      <c r="A6" s="4" t="inlineStr">
        <is>
          <t>Co-Branded Advertising Spend</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Marketing and advertising spend commitment</t>
        </is>
      </c>
      <c r="B8" s="5" t="n">
        <v>200000</v>
      </c>
      <c r="C8" s="6" t="n">
        <v>19400000</v>
      </c>
    </row>
    <row r="9">
      <c r="A9" s="4" t="inlineStr">
        <is>
          <t>Term of agreement, up to (in years)</t>
        </is>
      </c>
      <c r="B9" s="4" t="inlineStr">
        <is>
          <t>1 year</t>
        </is>
      </c>
      <c r="C9" s="4" t="inlineStr">
        <is>
          <t xml:space="preserve"> </t>
        </is>
      </c>
    </row>
    <row r="10">
      <c r="A10" s="4" t="inlineStr">
        <is>
          <t>Co-Branded Marketing and Advertising Spend</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Marketing, advertising, and tradeshows</t>
        </is>
      </c>
      <c r="B12" s="5" t="n">
        <v>10583307</v>
      </c>
      <c r="C12" s="5" t="n">
        <v>170235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Details) - USD ($)</t>
        </is>
      </c>
      <c r="C1" s="2" t="inlineStr">
        <is>
          <t>Dec. 31, 2023</t>
        </is>
      </c>
      <c r="D1" s="2" t="inlineStr">
        <is>
          <t>Dec. 31, 2022</t>
        </is>
      </c>
    </row>
    <row r="2">
      <c r="A2" s="3" t="inlineStr">
        <is>
          <t>Equity [Abstract]</t>
        </is>
      </c>
      <c r="C2" s="4" t="inlineStr">
        <is>
          <t xml:space="preserve"> </t>
        </is>
      </c>
      <c r="D2" s="4" t="inlineStr">
        <is>
          <t xml:space="preserve"> </t>
        </is>
      </c>
    </row>
    <row r="3">
      <c r="A3" s="4" t="inlineStr">
        <is>
          <t>Treasury stock at cost (in shares)</t>
        </is>
      </c>
      <c r="C3" s="6" t="n">
        <v>128689</v>
      </c>
      <c r="D3" s="6" t="n">
        <v>28638</v>
      </c>
    </row>
    <row r="4">
      <c r="A4" s="4" t="inlineStr">
        <is>
          <t>Treasury stock, value</t>
        </is>
      </c>
      <c r="B4" s="4" t="inlineStr">
        <is>
          <t>[1]</t>
        </is>
      </c>
      <c r="C4" s="5" t="n">
        <v>5755961</v>
      </c>
      <c r="D4" s="5" t="n">
        <v>4072752</v>
      </c>
    </row>
    <row r="5"/>
    <row r="6">
      <c r="A6" s="4" t="inlineStr">
        <is>
          <t>[1] Effective May 11, 2023, we performed a 1-for-38 reverse stock split. Share amounts (excluding shares authorized and par value) have been retroactively restated.</t>
        </is>
      </c>
    </row>
  </sheetData>
  <mergeCells count="3">
    <mergeCell ref="A1:B1"/>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s>
  <sheetData>
    <row r="1">
      <c r="A1" s="1" t="inlineStr">
        <is>
          <t>Equity Based Compensation - Narrative (Details) - USD ($)</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xpense recognized</t>
        </is>
      </c>
      <c r="C4" s="5" t="n">
        <v>6933718</v>
      </c>
      <c r="D4" s="5" t="n">
        <v>10309535</v>
      </c>
      <c r="E4" s="4" t="inlineStr">
        <is>
          <t xml:space="preserve"> </t>
        </is>
      </c>
    </row>
    <row r="5">
      <c r="A5" s="4" t="inlineStr">
        <is>
          <t>Options issued and outstanding (in shares)</t>
        </is>
      </c>
      <c r="C5" s="6" t="n">
        <v>253706</v>
      </c>
      <c r="D5" s="6" t="n">
        <v>296650</v>
      </c>
      <c r="E5" s="6" t="n">
        <v>557785</v>
      </c>
    </row>
    <row r="6">
      <c r="A6" s="4" t="inlineStr">
        <is>
          <t>Stock option exercises (in shares)</t>
        </is>
      </c>
      <c r="C6" s="6" t="n">
        <v>16343</v>
      </c>
      <c r="D6" s="6" t="n">
        <v>79724</v>
      </c>
      <c r="E6" s="4" t="inlineStr">
        <is>
          <t xml:space="preserve"> </t>
        </is>
      </c>
    </row>
    <row r="7">
      <c r="A7" s="4" t="inlineStr">
        <is>
          <t>Compensation cost related, cost not yet recognized</t>
        </is>
      </c>
      <c r="C7" s="5" t="n">
        <v>7508560</v>
      </c>
      <c r="D7" s="5" t="n">
        <v>9984655</v>
      </c>
      <c r="E7" s="4" t="inlineStr">
        <is>
          <t xml:space="preserve"> </t>
        </is>
      </c>
    </row>
    <row r="8">
      <c r="A8" s="4" t="inlineStr">
        <is>
          <t>Expected weighted average period (in years)</t>
        </is>
      </c>
      <c r="C8" s="4" t="inlineStr">
        <is>
          <t>2 years 6 months</t>
        </is>
      </c>
      <c r="D8" s="4" t="inlineStr">
        <is>
          <t>2 years</t>
        </is>
      </c>
      <c r="E8" s="4" t="inlineStr">
        <is>
          <t xml:space="preserve"> </t>
        </is>
      </c>
    </row>
    <row r="9">
      <c r="A9" s="4" t="inlineStr">
        <is>
          <t>Minimum</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Vesting period (in years)</t>
        </is>
      </c>
      <c r="C11" s="4" t="inlineStr">
        <is>
          <t>6 months</t>
        </is>
      </c>
      <c r="D11" s="4" t="inlineStr">
        <is>
          <t xml:space="preserve"> </t>
        </is>
      </c>
      <c r="E11" s="4" t="inlineStr">
        <is>
          <t xml:space="preserve"> </t>
        </is>
      </c>
    </row>
    <row r="12">
      <c r="A12" s="4" t="inlineStr">
        <is>
          <t>Maximum</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Vesting period (in years)</t>
        </is>
      </c>
      <c r="C14" s="4" t="inlineStr">
        <is>
          <t>4 years</t>
        </is>
      </c>
      <c r="D14" s="4" t="inlineStr">
        <is>
          <t xml:space="preserve"> </t>
        </is>
      </c>
      <c r="E14" s="4" t="inlineStr">
        <is>
          <t xml:space="preserve"> </t>
        </is>
      </c>
    </row>
    <row r="15">
      <c r="A15" s="4" t="inlineStr">
        <is>
          <t>2016 Employee Stock Option Plan</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Common stock authorized (in shares)</t>
        </is>
      </c>
      <c r="C17" s="6" t="n">
        <v>263158</v>
      </c>
      <c r="D17" s="4" t="inlineStr">
        <is>
          <t xml:space="preserve"> </t>
        </is>
      </c>
      <c r="E17" s="4" t="inlineStr">
        <is>
          <t xml:space="preserve"> </t>
        </is>
      </c>
    </row>
    <row r="18">
      <c r="A18" s="4" t="inlineStr">
        <is>
          <t>Options issued and outstanding (in shares)</t>
        </is>
      </c>
      <c r="C18" s="6" t="n">
        <v>61292</v>
      </c>
      <c r="D18" s="6" t="n">
        <v>77529</v>
      </c>
      <c r="E18" s="4" t="inlineStr">
        <is>
          <t xml:space="preserve"> </t>
        </is>
      </c>
    </row>
    <row r="19">
      <c r="A19" s="4" t="inlineStr">
        <is>
          <t>Stock option exercises (in shares)</t>
        </is>
      </c>
      <c r="C19" s="6" t="n">
        <v>16768</v>
      </c>
      <c r="D19" s="6" t="n">
        <v>69968</v>
      </c>
      <c r="E19" s="4" t="inlineStr">
        <is>
          <t xml:space="preserve"> </t>
        </is>
      </c>
    </row>
    <row r="20">
      <c r="A20" s="4" t="inlineStr">
        <is>
          <t>Common stock issued (in shares)</t>
        </is>
      </c>
      <c r="C20" s="6" t="n">
        <v>16343</v>
      </c>
      <c r="D20" s="6" t="n">
        <v>69304</v>
      </c>
      <c r="E20" s="4" t="inlineStr">
        <is>
          <t xml:space="preserve"> </t>
        </is>
      </c>
    </row>
    <row r="21">
      <c r="A21" s="4" t="inlineStr">
        <is>
          <t>2019 Equity Incentive Plan</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Common stock authorized (in shares)</t>
        </is>
      </c>
      <c r="C23" s="6" t="n">
        <v>684211</v>
      </c>
      <c r="D23" s="4" t="inlineStr">
        <is>
          <t xml:space="preserve"> </t>
        </is>
      </c>
      <c r="E23" s="4" t="inlineStr">
        <is>
          <t xml:space="preserve"> </t>
        </is>
      </c>
    </row>
    <row r="24">
      <c r="A24" s="4" t="inlineStr">
        <is>
          <t>Options issued and outstanding (in shares)</t>
        </is>
      </c>
      <c r="C24" s="6" t="n">
        <v>186739</v>
      </c>
      <c r="D24" s="6" t="n">
        <v>212958</v>
      </c>
      <c r="E24" s="4" t="inlineStr">
        <is>
          <t xml:space="preserve"> </t>
        </is>
      </c>
    </row>
    <row r="25">
      <c r="A25" s="4" t="inlineStr">
        <is>
          <t>Stock option exercises (in shares)</t>
        </is>
      </c>
      <c r="C25" s="6" t="n">
        <v>0</v>
      </c>
      <c r="D25" s="6" t="n">
        <v>12041</v>
      </c>
      <c r="E25" s="4" t="inlineStr">
        <is>
          <t xml:space="preserve"> </t>
        </is>
      </c>
    </row>
    <row r="26">
      <c r="A26" s="4" t="inlineStr">
        <is>
          <t>Common stock issued (in shares)</t>
        </is>
      </c>
      <c r="C26" s="4" t="inlineStr">
        <is>
          <t xml:space="preserve"> </t>
        </is>
      </c>
      <c r="D26" s="6" t="n">
        <v>10420</v>
      </c>
      <c r="E26" s="4" t="inlineStr">
        <is>
          <t xml:space="preserve"> </t>
        </is>
      </c>
    </row>
    <row r="27">
      <c r="A27" s="4" t="inlineStr">
        <is>
          <t>2021 Equity Incentive Plan</t>
        </is>
      </c>
      <c r="C27" s="4" t="inlineStr">
        <is>
          <t xml:space="preserve"> </t>
        </is>
      </c>
      <c r="D27" s="4" t="inlineStr">
        <is>
          <t xml:space="preserve"> </t>
        </is>
      </c>
      <c r="E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row>
    <row r="29">
      <c r="A29" s="4" t="inlineStr">
        <is>
          <t>Common stock authorized (in shares)</t>
        </is>
      </c>
      <c r="C29" s="6" t="n">
        <v>1092013</v>
      </c>
      <c r="D29" s="4" t="inlineStr">
        <is>
          <t xml:space="preserve"> </t>
        </is>
      </c>
      <c r="E29" s="4" t="inlineStr">
        <is>
          <t xml:space="preserve"> </t>
        </is>
      </c>
    </row>
    <row r="30">
      <c r="A30" s="4" t="inlineStr">
        <is>
          <t>Options issued and outstanding (in shares)</t>
        </is>
      </c>
      <c r="C30" s="6" t="n">
        <v>5675</v>
      </c>
      <c r="D30" s="6" t="n">
        <v>6163</v>
      </c>
      <c r="E30" s="4" t="inlineStr">
        <is>
          <t xml:space="preserve"> </t>
        </is>
      </c>
    </row>
    <row r="31">
      <c r="A31" s="4" t="inlineStr">
        <is>
          <t>Stock option exercises (in shares)</t>
        </is>
      </c>
      <c r="C31" s="6" t="n">
        <v>0</v>
      </c>
      <c r="D31" s="6" t="n">
        <v>0</v>
      </c>
      <c r="E31" s="4" t="inlineStr">
        <is>
          <t xml:space="preserve"> </t>
        </is>
      </c>
    </row>
    <row r="32">
      <c r="A32" s="4" t="inlineStr">
        <is>
          <t>Restricted Stock</t>
        </is>
      </c>
      <c r="C32" s="4" t="inlineStr">
        <is>
          <t xml:space="preserve"> </t>
        </is>
      </c>
      <c r="D32" s="4" t="inlineStr">
        <is>
          <t xml:space="preserve"> </t>
        </is>
      </c>
      <c r="E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row>
    <row r="34">
      <c r="A34" s="4" t="inlineStr">
        <is>
          <t>Restricted stock issuances and vesting of awards (in shares)</t>
        </is>
      </c>
      <c r="C34" s="6" t="n">
        <v>2632</v>
      </c>
      <c r="D34" s="6" t="n">
        <v>1024</v>
      </c>
      <c r="E34" s="4" t="inlineStr">
        <is>
          <t xml:space="preserve"> </t>
        </is>
      </c>
    </row>
    <row r="35">
      <c r="A35" s="4" t="inlineStr">
        <is>
          <t>Restricted Stock | Minimum</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Vesting period (in years)</t>
        </is>
      </c>
      <c r="C37" s="4" t="inlineStr">
        <is>
          <t>1 year</t>
        </is>
      </c>
      <c r="D37" s="4" t="inlineStr">
        <is>
          <t>1 year</t>
        </is>
      </c>
      <c r="E37" s="4" t="inlineStr">
        <is>
          <t xml:space="preserve"> </t>
        </is>
      </c>
    </row>
    <row r="38">
      <c r="A38" s="4" t="inlineStr">
        <is>
          <t>Restricted Stock | Maximum</t>
        </is>
      </c>
      <c r="C38" s="4" t="inlineStr">
        <is>
          <t xml:space="preserve"> </t>
        </is>
      </c>
      <c r="D38" s="4" t="inlineStr">
        <is>
          <t xml:space="preserve"> </t>
        </is>
      </c>
      <c r="E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row>
    <row r="40">
      <c r="A40" s="4" t="inlineStr">
        <is>
          <t>Vesting period (in years)</t>
        </is>
      </c>
      <c r="C40" s="4" t="inlineStr">
        <is>
          <t>4 years</t>
        </is>
      </c>
      <c r="D40" s="4" t="inlineStr">
        <is>
          <t>4 years</t>
        </is>
      </c>
      <c r="E40" s="4" t="inlineStr">
        <is>
          <t xml:space="preserve"> </t>
        </is>
      </c>
    </row>
    <row r="41">
      <c r="A41" s="4" t="inlineStr">
        <is>
          <t>Restricted Stock | 2016 Employee Stock Option Plan</t>
        </is>
      </c>
      <c r="C41" s="4" t="inlineStr">
        <is>
          <t xml:space="preserve"> </t>
        </is>
      </c>
      <c r="D41" s="4" t="inlineStr">
        <is>
          <t xml:space="preserve"> </t>
        </is>
      </c>
      <c r="E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row>
    <row r="43">
      <c r="A43" s="4" t="inlineStr">
        <is>
          <t>Additionally options issued and outstanding (in shares)</t>
        </is>
      </c>
      <c r="C43" s="6" t="n">
        <v>0</v>
      </c>
      <c r="D43" s="6" t="n">
        <v>0</v>
      </c>
      <c r="E43" s="4" t="inlineStr">
        <is>
          <t xml:space="preserve"> </t>
        </is>
      </c>
    </row>
    <row r="44">
      <c r="A44" s="4" t="inlineStr">
        <is>
          <t>Restricted Stock | 2019 Equity Incentive Plan</t>
        </is>
      </c>
      <c r="C44" s="4" t="inlineStr">
        <is>
          <t xml:space="preserve"> </t>
        </is>
      </c>
      <c r="D44" s="4" t="inlineStr">
        <is>
          <t xml:space="preserve"> </t>
        </is>
      </c>
      <c r="E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row>
    <row r="46">
      <c r="A46" s="4" t="inlineStr">
        <is>
          <t>Additionally options issued and outstanding (in shares)</t>
        </is>
      </c>
      <c r="C46" s="6" t="n">
        <v>0</v>
      </c>
      <c r="D46" s="6" t="n">
        <v>5280</v>
      </c>
      <c r="E46" s="4" t="inlineStr">
        <is>
          <t xml:space="preserve"> </t>
        </is>
      </c>
    </row>
    <row r="47">
      <c r="A47" s="4" t="inlineStr">
        <is>
          <t>Restricted Stock | 2021 Equity Incentive Plan</t>
        </is>
      </c>
      <c r="C47" s="4" t="inlineStr">
        <is>
          <t xml:space="preserve"> </t>
        </is>
      </c>
      <c r="D47" s="4" t="inlineStr">
        <is>
          <t xml:space="preserve"> </t>
        </is>
      </c>
      <c r="E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row>
    <row r="49">
      <c r="A49" s="4" t="inlineStr">
        <is>
          <t>Additionally options issued and outstanding (in shares)</t>
        </is>
      </c>
      <c r="C49" s="6" t="n">
        <v>353971</v>
      </c>
      <c r="D49" s="6" t="n">
        <v>337660</v>
      </c>
      <c r="E49" s="4" t="inlineStr">
        <is>
          <t xml:space="preserve"> </t>
        </is>
      </c>
    </row>
    <row r="50">
      <c r="A50" s="4" t="inlineStr">
        <is>
          <t>RSU</t>
        </is>
      </c>
      <c r="C50" s="4" t="inlineStr">
        <is>
          <t xml:space="preserve"> </t>
        </is>
      </c>
      <c r="D50" s="4" t="inlineStr">
        <is>
          <t xml:space="preserve"> </t>
        </is>
      </c>
      <c r="E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row>
    <row r="52">
      <c r="A52" s="4" t="inlineStr">
        <is>
          <t>Granted (in shares)</t>
        </is>
      </c>
      <c r="C52" s="6" t="n">
        <v>354047</v>
      </c>
      <c r="D52" s="6" t="n">
        <v>400363</v>
      </c>
      <c r="E52" s="4" t="inlineStr">
        <is>
          <t xml:space="preserve"> </t>
        </is>
      </c>
    </row>
    <row r="53">
      <c r="A53" s="4" t="inlineStr">
        <is>
          <t>Restricted stock issuances and vesting of awards (in shares)</t>
        </is>
      </c>
      <c r="C53" s="6" t="n">
        <v>293878</v>
      </c>
      <c r="D53" s="6" t="n">
        <v>35513</v>
      </c>
      <c r="E53" s="4" t="inlineStr">
        <is>
          <t xml:space="preserve"> </t>
        </is>
      </c>
    </row>
    <row r="54">
      <c r="A54" s="4" t="inlineStr">
        <is>
          <t>Weighted average fair value of grants (in dollars per share)</t>
        </is>
      </c>
      <c r="C54" s="5" t="n">
        <v>18</v>
      </c>
      <c r="D54" s="8" t="n">
        <v>22.42</v>
      </c>
      <c r="E54" s="4" t="inlineStr">
        <is>
          <t xml:space="preserve"> </t>
        </is>
      </c>
    </row>
    <row r="55">
      <c r="A55" s="4" t="inlineStr">
        <is>
          <t>Weighted average fair value</t>
        </is>
      </c>
      <c r="C55" s="5" t="n">
        <v>6420222</v>
      </c>
      <c r="D55" s="5" t="n">
        <v>8976136</v>
      </c>
      <c r="E55" s="4" t="inlineStr">
        <is>
          <t xml:space="preserve"> </t>
        </is>
      </c>
    </row>
    <row r="56">
      <c r="A56" s="4" t="inlineStr">
        <is>
          <t>Common Stock</t>
        </is>
      </c>
      <c r="C56" s="4" t="inlineStr">
        <is>
          <t xml:space="preserve"> </t>
        </is>
      </c>
      <c r="D56" s="4" t="inlineStr">
        <is>
          <t xml:space="preserve"> </t>
        </is>
      </c>
      <c r="E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row>
    <row r="58">
      <c r="A58" s="4" t="inlineStr">
        <is>
          <t>Stock option exercises (in shares)</t>
        </is>
      </c>
      <c r="B58" s="4" t="inlineStr">
        <is>
          <t>[1]</t>
        </is>
      </c>
      <c r="C58" s="6" t="n">
        <v>16343</v>
      </c>
      <c r="D58" s="6" t="n">
        <v>44362</v>
      </c>
      <c r="E58" s="4" t="inlineStr">
        <is>
          <t xml:space="preserve"> </t>
        </is>
      </c>
    </row>
    <row r="59">
      <c r="A59" s="4" t="inlineStr">
        <is>
          <t>Restricted stock issuances and vesting of awards (in shares)</t>
        </is>
      </c>
      <c r="B59" s="4" t="inlineStr">
        <is>
          <t>[1]</t>
        </is>
      </c>
      <c r="C59" s="6" t="n">
        <v>296510</v>
      </c>
      <c r="D59" s="6" t="n">
        <v>35513</v>
      </c>
      <c r="E59" s="4" t="inlineStr">
        <is>
          <t xml:space="preserve"> </t>
        </is>
      </c>
    </row>
    <row r="60">
      <c r="A60" s="4" t="inlineStr">
        <is>
          <t>Common Stock | 2021 Equity Incentive Plan</t>
        </is>
      </c>
      <c r="C60" s="4" t="inlineStr">
        <is>
          <t xml:space="preserve"> </t>
        </is>
      </c>
      <c r="D60" s="4" t="inlineStr">
        <is>
          <t xml:space="preserve"> </t>
        </is>
      </c>
      <c r="E60" s="4" t="inlineStr">
        <is>
          <t xml:space="preserve"> </t>
        </is>
      </c>
    </row>
    <row r="61">
      <c r="A61" s="3" t="inlineStr">
        <is>
          <t>Share-based Compensation Arrangement by Share-based Payment Award [Line Items]</t>
        </is>
      </c>
      <c r="C61" s="4" t="inlineStr">
        <is>
          <t xml:space="preserve"> </t>
        </is>
      </c>
      <c r="D61" s="4" t="inlineStr">
        <is>
          <t xml:space="preserve"> </t>
        </is>
      </c>
      <c r="E61" s="4" t="inlineStr">
        <is>
          <t xml:space="preserve"> </t>
        </is>
      </c>
    </row>
    <row r="62">
      <c r="A62" s="4" t="inlineStr">
        <is>
          <t>Common stock issued (in shares)</t>
        </is>
      </c>
      <c r="C62" s="6" t="n">
        <v>0</v>
      </c>
      <c r="D62" s="6" t="n">
        <v>0</v>
      </c>
      <c r="E62" s="4" t="inlineStr">
        <is>
          <t xml:space="preserve"> </t>
        </is>
      </c>
    </row>
    <row r="63"/>
    <row r="64">
      <c r="A64" s="4" t="inlineStr">
        <is>
          <t>[1] Effective May 11, 2023, we performed a 1-for-38 reverse stock split. Share amounts have been retroactively restated.</t>
        </is>
      </c>
    </row>
  </sheetData>
  <mergeCells count="4">
    <mergeCell ref="A1:B2"/>
    <mergeCell ref="C1:D1"/>
    <mergeCell ref="A63:D63"/>
    <mergeCell ref="A64:D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Equity Based Compensation - Schedule of Stock Option Activity (Details)</t>
        </is>
      </c>
      <c r="C1" s="2" t="inlineStr">
        <is>
          <t>12 Months Ended</t>
        </is>
      </c>
    </row>
    <row r="2">
      <c r="B2" s="2" t="inlineStr">
        <is>
          <t>May 11, 2023</t>
        </is>
      </c>
      <c r="C2" s="2" t="inlineStr">
        <is>
          <t>Dec. 31, 2023 USD ($) $ / shares shares</t>
        </is>
      </c>
      <c r="D2" s="2" t="inlineStr">
        <is>
          <t>Dec. 31, 2022 USD ($) $ / shares shares</t>
        </is>
      </c>
      <c r="E2" s="2" t="inlineStr">
        <is>
          <t>Dec. 31, 2021 USD ($) $ / shares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beginning balance (in shares) | shares</t>
        </is>
      </c>
      <c r="B4" s="4" t="inlineStr">
        <is>
          <t xml:space="preserve"> </t>
        </is>
      </c>
      <c r="C4" s="6" t="n">
        <v>296650</v>
      </c>
      <c r="D4" s="6" t="n">
        <v>557785</v>
      </c>
      <c r="E4" s="4" t="inlineStr">
        <is>
          <t xml:space="preserve"> </t>
        </is>
      </c>
    </row>
    <row r="5">
      <c r="A5" s="4" t="inlineStr">
        <is>
          <t>Number of options, granted (in shares) | shares</t>
        </is>
      </c>
      <c r="B5" s="4" t="inlineStr">
        <is>
          <t xml:space="preserve"> </t>
        </is>
      </c>
      <c r="C5" s="6" t="n">
        <v>0</v>
      </c>
      <c r="D5" s="6" t="n">
        <v>10405</v>
      </c>
      <c r="E5" s="4" t="inlineStr">
        <is>
          <t xml:space="preserve"> </t>
        </is>
      </c>
    </row>
    <row r="6">
      <c r="A6" s="4" t="inlineStr">
        <is>
          <t>Number of options, exercised (in shares) | shares</t>
        </is>
      </c>
      <c r="B6" s="4" t="inlineStr">
        <is>
          <t xml:space="preserve"> </t>
        </is>
      </c>
      <c r="C6" s="6" t="n">
        <v>-16343</v>
      </c>
      <c r="D6" s="6" t="n">
        <v>-79724</v>
      </c>
      <c r="E6" s="4" t="inlineStr">
        <is>
          <t xml:space="preserve"> </t>
        </is>
      </c>
    </row>
    <row r="7">
      <c r="A7" s="4" t="inlineStr">
        <is>
          <t>Number of options, canceled (in shares) | shares</t>
        </is>
      </c>
      <c r="B7" s="4" t="inlineStr">
        <is>
          <t xml:space="preserve"> </t>
        </is>
      </c>
      <c r="C7" s="6" t="n">
        <v>-26601</v>
      </c>
      <c r="D7" s="6" t="n">
        <v>-191816</v>
      </c>
      <c r="E7" s="4" t="inlineStr">
        <is>
          <t xml:space="preserve"> </t>
        </is>
      </c>
    </row>
    <row r="8">
      <c r="A8" s="4" t="inlineStr">
        <is>
          <t>Number of options, ending balance (in shares) | shares</t>
        </is>
      </c>
      <c r="B8" s="4" t="inlineStr">
        <is>
          <t xml:space="preserve"> </t>
        </is>
      </c>
      <c r="C8" s="6" t="n">
        <v>253706</v>
      </c>
      <c r="D8" s="6" t="n">
        <v>296650</v>
      </c>
      <c r="E8" s="6" t="n">
        <v>557785</v>
      </c>
    </row>
    <row r="9">
      <c r="A9" s="4" t="inlineStr">
        <is>
          <t>Number of options, exercisable (in shares) | shares</t>
        </is>
      </c>
      <c r="B9" s="4" t="inlineStr">
        <is>
          <t xml:space="preserve"> </t>
        </is>
      </c>
      <c r="C9" s="6" t="n">
        <v>232041</v>
      </c>
      <c r="D9" s="6" t="n">
        <v>254118</v>
      </c>
      <c r="E9" s="4" t="inlineStr">
        <is>
          <t xml:space="preserve"> </t>
        </is>
      </c>
    </row>
    <row r="10">
      <c r="A10" s="4" t="inlineStr">
        <is>
          <t>Number of option expected to vest (in shares) | shares</t>
        </is>
      </c>
      <c r="B10" s="4" t="inlineStr">
        <is>
          <t xml:space="preserve"> </t>
        </is>
      </c>
      <c r="C10" s="6" t="n">
        <v>21665</v>
      </c>
      <c r="D10" s="6" t="n">
        <v>42532</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balance (in dollars per share) | $ / shares</t>
        </is>
      </c>
      <c r="B12" s="4" t="inlineStr">
        <is>
          <t xml:space="preserve"> </t>
        </is>
      </c>
      <c r="C12" s="8" t="n">
        <v>59.28</v>
      </c>
      <c r="D12" s="8" t="n">
        <v>66.12</v>
      </c>
      <c r="E12" s="4" t="inlineStr">
        <is>
          <t xml:space="preserve"> </t>
        </is>
      </c>
    </row>
    <row r="13">
      <c r="A13" s="4" t="inlineStr">
        <is>
          <t>Weighted average exercise price, granted (in dollars per share) | $ / shares</t>
        </is>
      </c>
      <c r="B13" s="4" t="inlineStr">
        <is>
          <t xml:space="preserve"> </t>
        </is>
      </c>
      <c r="C13" s="6" t="n">
        <v>0</v>
      </c>
      <c r="D13" s="14" t="n">
        <v>27.74</v>
      </c>
      <c r="E13" s="4" t="inlineStr">
        <is>
          <t xml:space="preserve"> </t>
        </is>
      </c>
    </row>
    <row r="14">
      <c r="A14" s="4" t="inlineStr">
        <is>
          <t>Weighted average exercise price, exercised (in dollars per share) | $ / shares</t>
        </is>
      </c>
      <c r="B14" s="4" t="inlineStr">
        <is>
          <t xml:space="preserve"> </t>
        </is>
      </c>
      <c r="C14" s="14" t="n">
        <v>1.9</v>
      </c>
      <c r="D14" s="14" t="n">
        <v>6.08</v>
      </c>
      <c r="E14" s="4" t="inlineStr">
        <is>
          <t xml:space="preserve"> </t>
        </is>
      </c>
    </row>
    <row r="15">
      <c r="A15" s="4" t="inlineStr">
        <is>
          <t>Weighted average exercise price, canceled (in dollars per share) | $ / shares</t>
        </is>
      </c>
      <c r="B15" s="4" t="inlineStr">
        <is>
          <t xml:space="preserve"> </t>
        </is>
      </c>
      <c r="C15" s="14" t="n">
        <v>72.84999999999999</v>
      </c>
      <c r="D15" s="14" t="n">
        <v>98.42</v>
      </c>
      <c r="E15" s="4" t="inlineStr">
        <is>
          <t xml:space="preserve"> </t>
        </is>
      </c>
    </row>
    <row r="16">
      <c r="A16" s="4" t="inlineStr">
        <is>
          <t>Weighted average exercise price, ending balance (in dollars per share) | $ / shares</t>
        </is>
      </c>
      <c r="B16" s="4" t="inlineStr">
        <is>
          <t xml:space="preserve"> </t>
        </is>
      </c>
      <c r="C16" s="14" t="n">
        <v>62.01</v>
      </c>
      <c r="D16" s="14" t="n">
        <v>59.28</v>
      </c>
      <c r="E16" s="8" t="n">
        <v>66.12</v>
      </c>
    </row>
    <row r="17">
      <c r="A17" s="4" t="inlineStr">
        <is>
          <t>Weighted average exercise price, exercisable (in dollars per share) | $ / shares</t>
        </is>
      </c>
      <c r="B17" s="4" t="inlineStr">
        <is>
          <t xml:space="preserve"> </t>
        </is>
      </c>
      <c r="C17" s="14" t="n">
        <v>56.42</v>
      </c>
      <c r="D17" s="14" t="n">
        <v>49.4</v>
      </c>
      <c r="E17" s="4" t="inlineStr">
        <is>
          <t xml:space="preserve"> </t>
        </is>
      </c>
    </row>
    <row r="18">
      <c r="A18" s="4" t="inlineStr">
        <is>
          <t>Weighted average exercise price, expected to vest (in dollars per share) | $ / shares</t>
        </is>
      </c>
      <c r="B18" s="4" t="inlineStr">
        <is>
          <t xml:space="preserve"> </t>
        </is>
      </c>
      <c r="C18" s="8" t="n">
        <v>121.85</v>
      </c>
      <c r="D18" s="8" t="n">
        <v>117.8</v>
      </c>
      <c r="E18" s="4" t="inlineStr">
        <is>
          <t xml:space="preserve"> </t>
        </is>
      </c>
    </row>
    <row r="19">
      <c r="A19" s="3" t="inlineStr">
        <is>
          <t>Intrinsic Value</t>
        </is>
      </c>
      <c r="B19" s="4" t="inlineStr">
        <is>
          <t xml:space="preserve"> </t>
        </is>
      </c>
      <c r="C19" s="4" t="inlineStr">
        <is>
          <t xml:space="preserve"> </t>
        </is>
      </c>
      <c r="D19" s="4" t="inlineStr">
        <is>
          <t xml:space="preserve"> </t>
        </is>
      </c>
      <c r="E19" s="4" t="inlineStr">
        <is>
          <t xml:space="preserve"> </t>
        </is>
      </c>
    </row>
    <row r="20">
      <c r="A20" s="4" t="inlineStr">
        <is>
          <t>Intrinsic value, beginning balance | $</t>
        </is>
      </c>
      <c r="B20" s="4" t="inlineStr">
        <is>
          <t xml:space="preserve"> </t>
        </is>
      </c>
      <c r="C20" s="5" t="n">
        <v>686035</v>
      </c>
      <c r="D20" s="5" t="n">
        <v>23079520</v>
      </c>
      <c r="E20" s="4" t="inlineStr">
        <is>
          <t xml:space="preserve"> </t>
        </is>
      </c>
    </row>
    <row r="21">
      <c r="A21" s="4" t="inlineStr">
        <is>
          <t>Intrinsic value, exercised | $</t>
        </is>
      </c>
      <c r="B21" s="4" t="inlineStr">
        <is>
          <t xml:space="preserve"> </t>
        </is>
      </c>
      <c r="C21" s="6" t="n">
        <v>203269</v>
      </c>
      <c r="D21" s="6" t="n">
        <v>2383405</v>
      </c>
      <c r="E21" s="4" t="inlineStr">
        <is>
          <t xml:space="preserve"> </t>
        </is>
      </c>
    </row>
    <row r="22">
      <c r="A22" s="4" t="inlineStr">
        <is>
          <t>Intrinsic value, ending balance | $</t>
        </is>
      </c>
      <c r="B22" s="4" t="inlineStr">
        <is>
          <t xml:space="preserve"> </t>
        </is>
      </c>
      <c r="C22" s="6" t="n">
        <v>1146614</v>
      </c>
      <c r="D22" s="6" t="n">
        <v>686035</v>
      </c>
      <c r="E22" s="5" t="n">
        <v>23079520</v>
      </c>
    </row>
    <row r="23">
      <c r="A23" s="4" t="inlineStr">
        <is>
          <t>Intrinsic value, exercisable | $</t>
        </is>
      </c>
      <c r="B23" s="4" t="inlineStr">
        <is>
          <t xml:space="preserve"> </t>
        </is>
      </c>
      <c r="C23" s="6" t="n">
        <v>1139545</v>
      </c>
      <c r="D23" s="6" t="n">
        <v>685914</v>
      </c>
      <c r="E23" s="4" t="inlineStr">
        <is>
          <t xml:space="preserve"> </t>
        </is>
      </c>
    </row>
    <row r="24">
      <c r="A24" s="4" t="inlineStr">
        <is>
          <t>Intrinsic value, expected to vest | $</t>
        </is>
      </c>
      <c r="B24" s="4" t="inlineStr">
        <is>
          <t xml:space="preserve"> </t>
        </is>
      </c>
      <c r="C24" s="5" t="n">
        <v>7069</v>
      </c>
      <c r="D24" s="5" t="n">
        <v>121</v>
      </c>
      <c r="E24" s="4" t="inlineStr">
        <is>
          <t xml:space="preserve"> </t>
        </is>
      </c>
    </row>
    <row r="25">
      <c r="A25" s="3" t="inlineStr">
        <is>
          <t>Weighted Average Remaining Life</t>
        </is>
      </c>
      <c r="B25" s="4" t="inlineStr">
        <is>
          <t xml:space="preserve"> </t>
        </is>
      </c>
      <c r="C25" s="4" t="inlineStr">
        <is>
          <t xml:space="preserve"> </t>
        </is>
      </c>
      <c r="D25" s="4" t="inlineStr">
        <is>
          <t xml:space="preserve"> </t>
        </is>
      </c>
      <c r="E25" s="4" t="inlineStr">
        <is>
          <t xml:space="preserve"> </t>
        </is>
      </c>
    </row>
    <row r="26">
      <c r="A26" s="4" t="inlineStr">
        <is>
          <t>Weighted average remaining life, term</t>
        </is>
      </c>
      <c r="B26" s="4" t="inlineStr">
        <is>
          <t xml:space="preserve"> </t>
        </is>
      </c>
      <c r="C26" s="4" t="inlineStr">
        <is>
          <t>5 years 10 months 6 days</t>
        </is>
      </c>
      <c r="D26" s="4" t="inlineStr">
        <is>
          <t>6 years 1 month 20 days</t>
        </is>
      </c>
      <c r="E26" s="4" t="inlineStr">
        <is>
          <t>7 years 9 months 3 days</t>
        </is>
      </c>
    </row>
    <row r="27">
      <c r="A27" s="4" t="inlineStr">
        <is>
          <t>Weighted average remaining life, exercisable</t>
        </is>
      </c>
      <c r="B27" s="4" t="inlineStr">
        <is>
          <t xml:space="preserve"> </t>
        </is>
      </c>
      <c r="C27" s="4" t="inlineStr">
        <is>
          <t>5 years 8 months 19 days</t>
        </is>
      </c>
      <c r="D27" s="4" t="inlineStr">
        <is>
          <t>5 years 10 months 20 days</t>
        </is>
      </c>
      <c r="E27" s="4" t="inlineStr">
        <is>
          <t xml:space="preserve"> </t>
        </is>
      </c>
    </row>
    <row r="28">
      <c r="A28" s="4" t="inlineStr">
        <is>
          <t>Weighted average remaining contractual term</t>
        </is>
      </c>
      <c r="B28" s="4" t="inlineStr">
        <is>
          <t xml:space="preserve"> </t>
        </is>
      </c>
      <c r="C28" s="4" t="inlineStr">
        <is>
          <t>7 years 3 months 18 days</t>
        </is>
      </c>
      <c r="D28" s="4" t="inlineStr">
        <is>
          <t>7 years 7 months 9 days</t>
        </is>
      </c>
      <c r="E28" s="4" t="inlineStr">
        <is>
          <t xml:space="preserve"> </t>
        </is>
      </c>
    </row>
    <row r="29">
      <c r="A29" s="4" t="inlineStr">
        <is>
          <t>Reverse stock split ratio</t>
        </is>
      </c>
      <c r="B29" s="9" t="n">
        <v>0.02631579</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chedule of Weighted-average Assumptions Used in the Black-Scholes Option Pricing Model (Details) - Equity Incentive Pla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of options (in USD per share)</t>
        </is>
      </c>
      <c r="B4" s="5" t="n">
        <v>0</v>
      </c>
      <c r="C4" s="8" t="n">
        <v>27.7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 (in percent)</t>
        </is>
      </c>
      <c r="B7" s="10" t="n">
        <v>0</v>
      </c>
      <c r="C7" s="12" t="n">
        <v>0.0346</v>
      </c>
    </row>
    <row r="8">
      <c r="A8" s="4" t="inlineStr">
        <is>
          <t>Risk-free interest rate, maximum (in percent)</t>
        </is>
      </c>
      <c r="B8" s="10" t="n">
        <v>0</v>
      </c>
      <c r="C8" s="12" t="n">
        <v>0.0391</v>
      </c>
    </row>
    <row r="9">
      <c r="A9" s="4" t="inlineStr">
        <is>
          <t>Expected volatility rate, minimum (in percent)</t>
        </is>
      </c>
      <c r="B9" s="10" t="n">
        <v>0</v>
      </c>
      <c r="C9" s="12" t="n">
        <v>1.1575</v>
      </c>
    </row>
    <row r="10">
      <c r="A10" s="4" t="inlineStr">
        <is>
          <t>Expected volatility rate, maximum (in percent)</t>
        </is>
      </c>
      <c r="B10" s="10" t="n">
        <v>0</v>
      </c>
      <c r="C10" s="12" t="n">
        <v>1.1601</v>
      </c>
    </row>
    <row r="11">
      <c r="A11" s="4" t="inlineStr">
        <is>
          <t>Expected term (in years)</t>
        </is>
      </c>
      <c r="B11" s="4" t="inlineStr">
        <is>
          <t>0 years</t>
        </is>
      </c>
      <c r="C11" s="4" t="inlineStr">
        <is>
          <t>6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Equity Based Compensation - Schedule of Restricted Stock Awards and Restricted Stock Units (Details)</t>
        </is>
      </c>
      <c r="C1" s="2" t="inlineStr">
        <is>
          <t>12 Months Ended</t>
        </is>
      </c>
    </row>
    <row r="2">
      <c r="B2" s="2" t="inlineStr">
        <is>
          <t>May 11, 2023</t>
        </is>
      </c>
      <c r="C2" s="2" t="inlineStr">
        <is>
          <t>Dec. 31, 2023 $ / shares shares</t>
        </is>
      </c>
      <c r="D2" s="2" t="inlineStr">
        <is>
          <t>Dec. 31, 2022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Reverse stock split ratio</t>
        </is>
      </c>
      <c r="B4" s="9" t="n">
        <v>0.02631579</v>
      </c>
      <c r="C4" s="4" t="inlineStr">
        <is>
          <t xml:space="preserve"> </t>
        </is>
      </c>
      <c r="D4" s="4" t="inlineStr">
        <is>
          <t xml:space="preserve"> </t>
        </is>
      </c>
    </row>
    <row r="5">
      <c r="A5" s="4" t="inlineStr">
        <is>
          <t>Restricted Stock An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beginning balance (in shares) | shares</t>
        </is>
      </c>
      <c r="B7" s="4" t="inlineStr">
        <is>
          <t xml:space="preserve"> </t>
        </is>
      </c>
      <c r="C7" s="6" t="n">
        <v>342940</v>
      </c>
      <c r="D7" s="6" t="n">
        <v>153242</v>
      </c>
    </row>
    <row r="8">
      <c r="A8" s="4" t="inlineStr">
        <is>
          <t>Granted (in shares) | shares</t>
        </is>
      </c>
      <c r="B8" s="4" t="inlineStr">
        <is>
          <t xml:space="preserve"> </t>
        </is>
      </c>
      <c r="C8" s="6" t="n">
        <v>356679</v>
      </c>
      <c r="D8" s="6" t="n">
        <v>400363</v>
      </c>
    </row>
    <row r="9">
      <c r="A9" s="4" t="inlineStr">
        <is>
          <t>Vested (in shares) | shares</t>
        </is>
      </c>
      <c r="B9" s="4" t="inlineStr">
        <is>
          <t xml:space="preserve"> </t>
        </is>
      </c>
      <c r="C9" s="6" t="n">
        <v>-293878</v>
      </c>
      <c r="D9" s="6" t="n">
        <v>-36537</v>
      </c>
    </row>
    <row r="10">
      <c r="A10" s="4" t="inlineStr">
        <is>
          <t>Forfeited or surrendered (in shares) | shares</t>
        </is>
      </c>
      <c r="B10" s="4" t="inlineStr">
        <is>
          <t xml:space="preserve"> </t>
        </is>
      </c>
      <c r="C10" s="6" t="n">
        <v>-49138</v>
      </c>
      <c r="D10" s="6" t="n">
        <v>-174128</v>
      </c>
    </row>
    <row r="11">
      <c r="A11" s="4" t="inlineStr">
        <is>
          <t>Unvested, ending balance (in shares) | shares</t>
        </is>
      </c>
      <c r="B11" s="4" t="inlineStr">
        <is>
          <t xml:space="preserve"> </t>
        </is>
      </c>
      <c r="C11" s="6" t="n">
        <v>356603</v>
      </c>
      <c r="D11" s="6" t="n">
        <v>342940</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dollars per share) | $ / shares</t>
        </is>
      </c>
      <c r="B13" s="4" t="inlineStr">
        <is>
          <t xml:space="preserve"> </t>
        </is>
      </c>
      <c r="C13" s="8" t="n">
        <v>30.02</v>
      </c>
      <c r="D13" s="8" t="n">
        <v>160.36</v>
      </c>
    </row>
    <row r="14">
      <c r="A14" s="4" t="inlineStr">
        <is>
          <t>Granted (in dollars per share) | $ / shares</t>
        </is>
      </c>
      <c r="B14" s="4" t="inlineStr">
        <is>
          <t xml:space="preserve"> </t>
        </is>
      </c>
      <c r="C14" s="6" t="n">
        <v>18</v>
      </c>
      <c r="D14" s="14" t="n">
        <v>22.42</v>
      </c>
    </row>
    <row r="15">
      <c r="A15" s="4" t="inlineStr">
        <is>
          <t>Vested (in dollars per share) | $ / shares</t>
        </is>
      </c>
      <c r="B15" s="4" t="inlineStr">
        <is>
          <t xml:space="preserve"> </t>
        </is>
      </c>
      <c r="C15" s="14" t="n">
        <v>25.09</v>
      </c>
      <c r="D15" s="14" t="n">
        <v>144.78</v>
      </c>
    </row>
    <row r="16">
      <c r="A16" s="4" t="inlineStr">
        <is>
          <t>Forfeited or surrendered (in dollars per share) | $ / shares</t>
        </is>
      </c>
      <c r="B16" s="4" t="inlineStr">
        <is>
          <t xml:space="preserve"> </t>
        </is>
      </c>
      <c r="C16" s="14" t="n">
        <v>35.35</v>
      </c>
      <c r="D16" s="14" t="n">
        <v>104.12</v>
      </c>
    </row>
    <row r="17">
      <c r="A17" s="4" t="inlineStr">
        <is>
          <t>Unvested, ending balance (in dollars per share) | $ / shares</t>
        </is>
      </c>
      <c r="B17" s="4" t="inlineStr">
        <is>
          <t xml:space="preserve"> </t>
        </is>
      </c>
      <c r="C17" s="8" t="n">
        <v>21.32</v>
      </c>
      <c r="D17" s="8" t="n">
        <v>30.0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contributions under both plan percentage</t>
        </is>
      </c>
      <c r="B4" s="10" t="n">
        <v>0.06</v>
      </c>
      <c r="C4" s="4" t="inlineStr">
        <is>
          <t xml:space="preserve"> </t>
        </is>
      </c>
    </row>
    <row r="5">
      <c r="A5" s="4" t="inlineStr">
        <is>
          <t>Noncash contribution expense</t>
        </is>
      </c>
      <c r="B5" s="5" t="n">
        <v>1347195</v>
      </c>
      <c r="C5" s="5" t="n">
        <v>1455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2" customWidth="1" min="5" max="5"/>
    <col width="13" customWidth="1" min="6" max="6"/>
    <col width="13" customWidth="1" min="7" max="7"/>
    <col width="27" customWidth="1" min="8" max="8"/>
    <col width="20" customWidth="1" min="9" max="9"/>
    <col width="24" customWidth="1" min="10" max="10"/>
    <col width="46" customWidth="1" min="11" max="11"/>
    <col width="20" customWidth="1" min="12" max="12"/>
    <col width="72" customWidth="1" min="13" max="13"/>
  </cols>
  <sheetData>
    <row r="1">
      <c r="A1" s="1" t="inlineStr">
        <is>
          <t>Consolidated Statements of Stockholders’ Equity - USD ($)</t>
        </is>
      </c>
      <c r="C1" s="2" t="inlineStr">
        <is>
          <t>Total</t>
        </is>
      </c>
      <c r="E1" s="2" t="inlineStr">
        <is>
          <t>Adoption of Accounting Standards Update No. 2016-13</t>
        </is>
      </c>
      <c r="F1" s="2" t="inlineStr">
        <is>
          <t>Common Stock</t>
        </is>
      </c>
      <c r="H1" s="2" t="inlineStr">
        <is>
          <t>Additional Paid-in Capital</t>
        </is>
      </c>
      <c r="I1" s="2" t="inlineStr">
        <is>
          <t>Stock Subscriptions</t>
        </is>
      </c>
      <c r="J1" s="2" t="inlineStr">
        <is>
          <t>Treasury Stock, At Cost</t>
        </is>
      </c>
      <c r="K1" s="2" t="inlineStr">
        <is>
          <t>Accumulated Other Comprehensive Income (Loss)</t>
        </is>
      </c>
      <c r="L1" s="2" t="inlineStr">
        <is>
          <t>Accumulated Deficit</t>
        </is>
      </c>
      <c r="M1" s="2" t="inlineStr">
        <is>
          <t>Accumulated Deficit Adoption of Accounting Standards Update No. 2016-13</t>
        </is>
      </c>
    </row>
    <row r="2">
      <c r="A2" s="4" t="inlineStr">
        <is>
          <t>Beginning balance (in shares) at Dec. 31, 2021</t>
        </is>
      </c>
      <c r="B2" s="4" t="inlineStr">
        <is>
          <t>[1]</t>
        </is>
      </c>
      <c r="C2" s="4" t="inlineStr">
        <is>
          <t xml:space="preserve"> </t>
        </is>
      </c>
      <c r="E2" s="4" t="inlineStr">
        <is>
          <t xml:space="preserve"> </t>
        </is>
      </c>
      <c r="F2" s="6" t="n">
        <v>537449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5" t="n">
        <v>37792038</v>
      </c>
      <c r="E3" s="4" t="inlineStr">
        <is>
          <t xml:space="preserve"> </t>
        </is>
      </c>
      <c r="F3" s="5" t="n">
        <v>2044</v>
      </c>
      <c r="H3" s="5" t="n">
        <v>168338673</v>
      </c>
      <c r="I3" s="5" t="n">
        <v>-18545</v>
      </c>
      <c r="J3" s="5" t="n">
        <v>-3691322</v>
      </c>
      <c r="K3" s="5" t="n">
        <v>563911</v>
      </c>
      <c r="L3" s="5" t="n">
        <v>-127402723</v>
      </c>
      <c r="M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based compensation</t>
        </is>
      </c>
      <c r="C5" s="5" t="n">
        <v>7674265</v>
      </c>
      <c r="E5" s="4" t="inlineStr">
        <is>
          <t xml:space="preserve"> </t>
        </is>
      </c>
      <c r="F5" s="4" t="inlineStr">
        <is>
          <t xml:space="preserve"> </t>
        </is>
      </c>
      <c r="H5" s="6" t="n">
        <v>767426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 exercises (in shares)</t>
        </is>
      </c>
      <c r="C6" s="6" t="n">
        <v>79724</v>
      </c>
      <c r="E6" s="4" t="inlineStr">
        <is>
          <t xml:space="preserve"> </t>
        </is>
      </c>
      <c r="F6" s="6" t="n">
        <v>44362</v>
      </c>
      <c r="G6" s="4" t="inlineStr">
        <is>
          <t>[1]</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 exercises</t>
        </is>
      </c>
      <c r="C7" s="5" t="n">
        <v>100370</v>
      </c>
      <c r="E7" s="4" t="inlineStr">
        <is>
          <t xml:space="preserve"> </t>
        </is>
      </c>
      <c r="F7" s="5" t="n">
        <v>17</v>
      </c>
      <c r="H7" s="6" t="n">
        <v>10035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issuances and vesting of awards (in shares)</t>
        </is>
      </c>
      <c r="B8" s="4" t="inlineStr">
        <is>
          <t>[1]</t>
        </is>
      </c>
      <c r="C8" s="4" t="inlineStr">
        <is>
          <t xml:space="preserve"> </t>
        </is>
      </c>
      <c r="E8" s="4" t="inlineStr">
        <is>
          <t xml:space="preserve"> </t>
        </is>
      </c>
      <c r="F8" s="6" t="n">
        <v>355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issuances and vesting of awards</t>
        </is>
      </c>
      <c r="C9" s="6" t="n">
        <v>2635270</v>
      </c>
      <c r="E9" s="4" t="inlineStr">
        <is>
          <t xml:space="preserve"> </t>
        </is>
      </c>
      <c r="F9" s="5" t="n">
        <v>13</v>
      </c>
      <c r="H9" s="6" t="n">
        <v>263525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subscriptions receivable related to stock option exercises (in shares)</t>
        </is>
      </c>
      <c r="B10" s="4" t="inlineStr">
        <is>
          <t>[1]</t>
        </is>
      </c>
      <c r="C10" s="4" t="inlineStr">
        <is>
          <t xml:space="preserve"> </t>
        </is>
      </c>
      <c r="E10" s="4" t="inlineStr">
        <is>
          <t xml:space="preserve"> </t>
        </is>
      </c>
      <c r="F10" s="6" t="n">
        <v>3536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subscriptions receivable related to stock option exercises</t>
        </is>
      </c>
      <c r="C11" s="6" t="n">
        <v>0</v>
      </c>
      <c r="E11" s="4" t="inlineStr">
        <is>
          <t xml:space="preserve"> </t>
        </is>
      </c>
      <c r="F11" s="5" t="n">
        <v>13</v>
      </c>
      <c r="H11" s="6" t="n">
        <v>305820</v>
      </c>
      <c r="I11" s="6" t="n">
        <v>-305833</v>
      </c>
      <c r="J11" s="4" t="inlineStr">
        <is>
          <t xml:space="preserve"> </t>
        </is>
      </c>
      <c r="K11" s="4" t="inlineStr">
        <is>
          <t xml:space="preserve"> </t>
        </is>
      </c>
      <c r="L11" s="4" t="inlineStr">
        <is>
          <t xml:space="preserve"> </t>
        </is>
      </c>
      <c r="M11" s="4" t="inlineStr">
        <is>
          <t xml:space="preserve"> </t>
        </is>
      </c>
    </row>
    <row r="12">
      <c r="A12" s="4" t="inlineStr">
        <is>
          <t>Stock subscriptions collected related to stock option exercises</t>
        </is>
      </c>
      <c r="C12" s="6" t="n">
        <v>324378</v>
      </c>
      <c r="E12" s="4" t="inlineStr">
        <is>
          <t xml:space="preserve"> </t>
        </is>
      </c>
      <c r="F12" s="4" t="inlineStr">
        <is>
          <t xml:space="preserve"> </t>
        </is>
      </c>
      <c r="H12" s="4" t="inlineStr">
        <is>
          <t xml:space="preserve"> </t>
        </is>
      </c>
      <c r="I12" s="6" t="n">
        <v>324378</v>
      </c>
      <c r="J12" s="4" t="inlineStr">
        <is>
          <t xml:space="preserve"> </t>
        </is>
      </c>
      <c r="K12" s="4" t="inlineStr">
        <is>
          <t xml:space="preserve"> </t>
        </is>
      </c>
      <c r="L12" s="4" t="inlineStr">
        <is>
          <t xml:space="preserve"> </t>
        </is>
      </c>
      <c r="M12" s="4" t="inlineStr">
        <is>
          <t xml:space="preserve"> </t>
        </is>
      </c>
    </row>
    <row r="13">
      <c r="A13" s="4" t="inlineStr">
        <is>
          <t>Repurchase of common stock (in shares)</t>
        </is>
      </c>
      <c r="B13" s="4" t="inlineStr">
        <is>
          <t>[1]</t>
        </is>
      </c>
      <c r="C13" s="4" t="inlineStr">
        <is>
          <t xml:space="preserve"> </t>
        </is>
      </c>
      <c r="E13" s="4" t="inlineStr">
        <is>
          <t xml:space="preserve"> </t>
        </is>
      </c>
      <c r="F13" s="6" t="n">
        <v>-1126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t>
        </is>
      </c>
      <c r="C14" s="6" t="n">
        <v>-381434</v>
      </c>
      <c r="E14" s="4" t="inlineStr">
        <is>
          <t xml:space="preserve"> </t>
        </is>
      </c>
      <c r="F14" s="5" t="n">
        <v>-4</v>
      </c>
      <c r="H14" s="4" t="inlineStr">
        <is>
          <t xml:space="preserve"> </t>
        </is>
      </c>
      <c r="I14" s="4" t="inlineStr">
        <is>
          <t xml:space="preserve"> </t>
        </is>
      </c>
      <c r="J14" s="6" t="n">
        <v>-381430</v>
      </c>
      <c r="K14" s="4" t="inlineStr">
        <is>
          <t xml:space="preserve"> </t>
        </is>
      </c>
      <c r="L14" s="4" t="inlineStr">
        <is>
          <t xml:space="preserve"> </t>
        </is>
      </c>
      <c r="M14" s="4" t="inlineStr">
        <is>
          <t xml:space="preserve"> </t>
        </is>
      </c>
    </row>
    <row r="15">
      <c r="A15" s="4" t="inlineStr">
        <is>
          <t>Foreign currency translation adjustment</t>
        </is>
      </c>
      <c r="C15" s="6" t="n">
        <v>-1207885</v>
      </c>
      <c r="E15" s="4" t="inlineStr">
        <is>
          <t xml:space="preserve"> </t>
        </is>
      </c>
      <c r="F15" s="4" t="inlineStr">
        <is>
          <t xml:space="preserve"> </t>
        </is>
      </c>
      <c r="H15" s="4" t="inlineStr">
        <is>
          <t xml:space="preserve"> </t>
        </is>
      </c>
      <c r="I15" s="4" t="inlineStr">
        <is>
          <t xml:space="preserve"> </t>
        </is>
      </c>
      <c r="J15" s="4" t="inlineStr">
        <is>
          <t xml:space="preserve"> </t>
        </is>
      </c>
      <c r="K15" s="6" t="n">
        <v>-1207885</v>
      </c>
      <c r="L15" s="4" t="inlineStr">
        <is>
          <t xml:space="preserve"> </t>
        </is>
      </c>
      <c r="M15" s="4" t="inlineStr">
        <is>
          <t xml:space="preserve"> </t>
        </is>
      </c>
    </row>
    <row r="16">
      <c r="A16" s="4" t="inlineStr">
        <is>
          <t>Net (loss) income</t>
        </is>
      </c>
      <c r="C16" s="5" t="n">
        <v>-38093756</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6" t="n">
        <v>-38093756</v>
      </c>
      <c r="M16" s="4" t="inlineStr">
        <is>
          <t xml:space="preserve"> </t>
        </is>
      </c>
    </row>
    <row r="17">
      <c r="A17" s="4" t="inlineStr">
        <is>
          <t>Ending balance (in shares) at Dec. 31, 2022</t>
        </is>
      </c>
      <c r="C17" s="6" t="n">
        <v>5478470</v>
      </c>
      <c r="E17" s="4" t="inlineStr">
        <is>
          <t xml:space="preserve"> </t>
        </is>
      </c>
      <c r="F17" s="6" t="n">
        <v>5478470</v>
      </c>
      <c r="G17" s="4" t="inlineStr">
        <is>
          <t>[1]</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2</t>
        </is>
      </c>
      <c r="C18" s="5" t="n">
        <v>8843246</v>
      </c>
      <c r="D18" s="4" t="inlineStr">
        <is>
          <t>[2]</t>
        </is>
      </c>
      <c r="E18" s="5" t="n">
        <v>878577</v>
      </c>
      <c r="F18" s="5" t="n">
        <v>2083</v>
      </c>
      <c r="H18" s="6" t="n">
        <v>179054368</v>
      </c>
      <c r="I18" s="6" t="n">
        <v>0</v>
      </c>
      <c r="J18" s="6" t="n">
        <v>-4072752</v>
      </c>
      <c r="K18" s="6" t="n">
        <v>-643974</v>
      </c>
      <c r="L18" s="6" t="n">
        <v>-165496479</v>
      </c>
      <c r="M18" s="5" t="n">
        <v>878577</v>
      </c>
    </row>
    <row r="19">
      <c r="A19" s="3" t="inlineStr">
        <is>
          <t>Increase (Decrease) in Stockholders' Equity [Roll Forward]</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ing Standards Update [Extensible Enumeration]</t>
        </is>
      </c>
      <c r="C20" s="4" t="inlineStr">
        <is>
          <t>Accounting Standards Update 2016-13 [Member]</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additional shares related to reverse stock split (in shares)</t>
        </is>
      </c>
      <c r="C21" s="4" t="inlineStr">
        <is>
          <t xml:space="preserve"> </t>
        </is>
      </c>
      <c r="E21" s="4" t="inlineStr">
        <is>
          <t xml:space="preserve"> </t>
        </is>
      </c>
      <c r="F21" s="6" t="n">
        <v>624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based compensation</t>
        </is>
      </c>
      <c r="C22" s="5" t="n">
        <v>3313659</v>
      </c>
      <c r="E22" s="4" t="inlineStr">
        <is>
          <t xml:space="preserve"> </t>
        </is>
      </c>
      <c r="F22" s="4" t="inlineStr">
        <is>
          <t xml:space="preserve"> </t>
        </is>
      </c>
      <c r="H22" s="6" t="n">
        <v>331365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exercises (in shares)</t>
        </is>
      </c>
      <c r="C23" s="6" t="n">
        <v>16343</v>
      </c>
      <c r="E23" s="4" t="inlineStr">
        <is>
          <t xml:space="preserve"> </t>
        </is>
      </c>
      <c r="F23" s="6" t="n">
        <v>16343</v>
      </c>
      <c r="G23" s="4" t="inlineStr">
        <is>
          <t>[1]</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 exercises</t>
        </is>
      </c>
      <c r="C24" s="5" t="n">
        <v>26996</v>
      </c>
      <c r="E24" s="4" t="inlineStr">
        <is>
          <t xml:space="preserve"> </t>
        </is>
      </c>
      <c r="F24" s="4" t="inlineStr">
        <is>
          <t xml:space="preserve"> </t>
        </is>
      </c>
      <c r="H24" s="6" t="n">
        <v>2699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issuances and vesting of awards (in shares)</t>
        </is>
      </c>
      <c r="B25" s="4" t="inlineStr">
        <is>
          <t>[1]</t>
        </is>
      </c>
      <c r="C25" s="4" t="inlineStr">
        <is>
          <t xml:space="preserve"> </t>
        </is>
      </c>
      <c r="E25" s="4" t="inlineStr">
        <is>
          <t xml:space="preserve"> </t>
        </is>
      </c>
      <c r="F25" s="6" t="n">
        <v>2965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issuances and vesting of awards</t>
        </is>
      </c>
      <c r="C26" s="6" t="n">
        <v>3620059</v>
      </c>
      <c r="E26" s="4" t="inlineStr">
        <is>
          <t xml:space="preserve"> </t>
        </is>
      </c>
      <c r="F26" s="5" t="n">
        <v>3</v>
      </c>
      <c r="H26" s="6" t="n">
        <v>362005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of common stock (in shares)</t>
        </is>
      </c>
      <c r="B27" s="4" t="inlineStr">
        <is>
          <t>[1]</t>
        </is>
      </c>
      <c r="C27" s="4" t="inlineStr">
        <is>
          <t xml:space="preserve"> </t>
        </is>
      </c>
      <c r="E27" s="4" t="inlineStr">
        <is>
          <t xml:space="preserve"> </t>
        </is>
      </c>
      <c r="F27" s="6" t="n">
        <v>-10005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of common stock</t>
        </is>
      </c>
      <c r="C28" s="6" t="n">
        <v>-1683210</v>
      </c>
      <c r="E28" s="4" t="inlineStr">
        <is>
          <t xml:space="preserve"> </t>
        </is>
      </c>
      <c r="F28" s="5" t="n">
        <v>-1</v>
      </c>
      <c r="H28" s="4" t="inlineStr">
        <is>
          <t xml:space="preserve"> </t>
        </is>
      </c>
      <c r="I28" s="4" t="inlineStr">
        <is>
          <t xml:space="preserve"> </t>
        </is>
      </c>
      <c r="J28" s="6" t="n">
        <v>-1683209</v>
      </c>
      <c r="K28" s="4" t="inlineStr">
        <is>
          <t xml:space="preserve"> </t>
        </is>
      </c>
      <c r="L28" s="4" t="inlineStr">
        <is>
          <t xml:space="preserve"> </t>
        </is>
      </c>
      <c r="M28" s="4" t="inlineStr">
        <is>
          <t xml:space="preserve"> </t>
        </is>
      </c>
    </row>
    <row r="29">
      <c r="A29" s="4" t="inlineStr">
        <is>
          <t>Foreign currency translation adjustment</t>
        </is>
      </c>
      <c r="C29" s="6" t="n">
        <v>-3025</v>
      </c>
      <c r="E29" s="4" t="inlineStr">
        <is>
          <t xml:space="preserve"> </t>
        </is>
      </c>
      <c r="F29" s="4" t="inlineStr">
        <is>
          <t xml:space="preserve"> </t>
        </is>
      </c>
      <c r="H29" s="4" t="inlineStr">
        <is>
          <t xml:space="preserve"> </t>
        </is>
      </c>
      <c r="I29" s="4" t="inlineStr">
        <is>
          <t xml:space="preserve"> </t>
        </is>
      </c>
      <c r="J29" s="4" t="inlineStr">
        <is>
          <t xml:space="preserve"> </t>
        </is>
      </c>
      <c r="K29" s="6" t="n">
        <v>-3025</v>
      </c>
      <c r="L29" s="4" t="inlineStr">
        <is>
          <t xml:space="preserve"> </t>
        </is>
      </c>
      <c r="M29" s="4" t="inlineStr">
        <is>
          <t xml:space="preserve"> </t>
        </is>
      </c>
    </row>
    <row r="30">
      <c r="A30" s="4" t="inlineStr">
        <is>
          <t>Net (loss) income</t>
        </is>
      </c>
      <c r="C30" s="5" t="n">
        <v>7098022</v>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6" t="n">
        <v>7098022</v>
      </c>
      <c r="M30" s="4" t="inlineStr">
        <is>
          <t xml:space="preserve"> </t>
        </is>
      </c>
    </row>
    <row r="31">
      <c r="A31" s="4" t="inlineStr">
        <is>
          <t>Ending balance (in shares) at Dec. 31, 2023</t>
        </is>
      </c>
      <c r="C31" s="6" t="n">
        <v>5697517</v>
      </c>
      <c r="E31" s="4" t="inlineStr">
        <is>
          <t xml:space="preserve"> </t>
        </is>
      </c>
      <c r="F31" s="6" t="n">
        <v>5697517</v>
      </c>
      <c r="G31" s="4" t="inlineStr">
        <is>
          <t>[1]</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Dec. 31, 2023</t>
        </is>
      </c>
      <c r="C32" s="5" t="n">
        <v>22094324</v>
      </c>
      <c r="D32" s="4" t="inlineStr">
        <is>
          <t>[2]</t>
        </is>
      </c>
      <c r="E32" s="4" t="inlineStr">
        <is>
          <t xml:space="preserve"> </t>
        </is>
      </c>
      <c r="F32" s="5" t="n">
        <v>2085</v>
      </c>
      <c r="H32" s="5" t="n">
        <v>186015079</v>
      </c>
      <c r="I32" s="5" t="n">
        <v>0</v>
      </c>
      <c r="J32" s="5" t="n">
        <v>-5755961</v>
      </c>
      <c r="K32" s="5" t="n">
        <v>-646999</v>
      </c>
      <c r="L32" s="5" t="n">
        <v>-157519880</v>
      </c>
      <c r="M32" s="4" t="inlineStr">
        <is>
          <t xml:space="preserve"> </t>
        </is>
      </c>
    </row>
    <row r="33"/>
    <row r="34">
      <c r="A34" s="4" t="inlineStr">
        <is>
          <t>[1] Effective May 11, 2023, we performed a 1-for-38 reverse stock split. Share amounts have been retroactively restated. Effective May 11, 2023, we performed a 1-for-38 reverse stock split. Share amounts (excluding shares authorized and par value) have been retroactively restated.</t>
        </is>
      </c>
    </row>
  </sheetData>
  <mergeCells count="5">
    <mergeCell ref="A1:B1"/>
    <mergeCell ref="C1:D1"/>
    <mergeCell ref="F1:G1"/>
    <mergeCell ref="A33:L33"/>
    <mergeCell ref="A34:L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Reimbursement of Merger-Related Costs (Details)</t>
        </is>
      </c>
      <c r="B1" s="2" t="inlineStr">
        <is>
          <t>Jul. 11, 2022 USD ($)</t>
        </is>
      </c>
    </row>
    <row r="2">
      <c r="A2" s="3" t="inlineStr">
        <is>
          <t>Business Combination and Asset Acquisition [Abstract]</t>
        </is>
      </c>
      <c r="B2" s="4" t="inlineStr">
        <is>
          <t xml:space="preserve"> </t>
        </is>
      </c>
    </row>
    <row r="3">
      <c r="A3" s="4" t="inlineStr">
        <is>
          <t>Proceeds From Termination Of Business Acquisition</t>
        </is>
      </c>
      <c r="B3" s="5" t="n">
        <v>1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s>
  <sheetData>
    <row r="1">
      <c r="A1" s="1" t="inlineStr">
        <is>
          <t>Net Income (Loss) Per Share (Details)</t>
        </is>
      </c>
      <c r="D1" s="2" t="inlineStr">
        <is>
          <t>12 Months Ended</t>
        </is>
      </c>
    </row>
    <row r="2">
      <c r="C2" s="2" t="inlineStr">
        <is>
          <t>May 11, 2023</t>
        </is>
      </c>
      <c r="D2" s="2" t="inlineStr">
        <is>
          <t>Dec. 31, 2023 USD ($) $ / shares shares</t>
        </is>
      </c>
      <c r="E2" s="2" t="inlineStr">
        <is>
          <t>Dec. 31, 2022 USD ($) $ / shares shares</t>
        </is>
      </c>
    </row>
    <row r="3">
      <c r="A3" s="3" t="inlineStr">
        <is>
          <t>Numerator:</t>
        </is>
      </c>
      <c r="C3" s="4" t="inlineStr">
        <is>
          <t xml:space="preserve"> </t>
        </is>
      </c>
      <c r="D3" s="4" t="inlineStr">
        <is>
          <t xml:space="preserve"> </t>
        </is>
      </c>
      <c r="E3" s="4" t="inlineStr">
        <is>
          <t xml:space="preserve"> </t>
        </is>
      </c>
    </row>
    <row r="4">
      <c r="A4" s="4" t="inlineStr">
        <is>
          <t>Net income (loss) | $</t>
        </is>
      </c>
      <c r="C4" s="4" t="inlineStr">
        <is>
          <t xml:space="preserve"> </t>
        </is>
      </c>
      <c r="D4" s="5" t="n">
        <v>7098022</v>
      </c>
      <c r="E4" s="5" t="n">
        <v>-38093756</v>
      </c>
    </row>
    <row r="5">
      <c r="A5" s="3" t="inlineStr">
        <is>
          <t>Denominator*:</t>
        </is>
      </c>
      <c r="C5" s="4" t="inlineStr">
        <is>
          <t xml:space="preserve"> </t>
        </is>
      </c>
      <c r="D5" s="4" t="inlineStr">
        <is>
          <t xml:space="preserve"> </t>
        </is>
      </c>
      <c r="E5" s="4" t="inlineStr">
        <is>
          <t xml:space="preserve"> </t>
        </is>
      </c>
    </row>
    <row r="6">
      <c r="A6" s="4" t="inlineStr">
        <is>
          <t>Basic weighted average shares outstanding (shares)</t>
        </is>
      </c>
      <c r="B6" s="4" t="inlineStr">
        <is>
          <t>[1]</t>
        </is>
      </c>
      <c r="C6" s="4" t="inlineStr">
        <is>
          <t xml:space="preserve"> </t>
        </is>
      </c>
      <c r="D6" s="6" t="n">
        <v>5606087</v>
      </c>
      <c r="E6" s="6" t="n">
        <v>5443605</v>
      </c>
    </row>
    <row r="7">
      <c r="A7" s="3" t="inlineStr">
        <is>
          <t>Diluted shares:</t>
        </is>
      </c>
      <c r="C7" s="4" t="inlineStr">
        <is>
          <t xml:space="preserve"> </t>
        </is>
      </c>
      <c r="D7" s="4" t="inlineStr">
        <is>
          <t xml:space="preserve"> </t>
        </is>
      </c>
      <c r="E7" s="4" t="inlineStr">
        <is>
          <t xml:space="preserve"> </t>
        </is>
      </c>
    </row>
    <row r="8">
      <c r="A8" s="4" t="inlineStr">
        <is>
          <t>Diluted weighted average shares outstanding (shares)</t>
        </is>
      </c>
      <c r="B8" s="4" t="inlineStr">
        <is>
          <t>[1]</t>
        </is>
      </c>
      <c r="C8" s="4" t="inlineStr">
        <is>
          <t xml:space="preserve"> </t>
        </is>
      </c>
      <c r="D8" s="6" t="n">
        <v>5678527</v>
      </c>
      <c r="E8" s="6" t="n">
        <v>5443605</v>
      </c>
    </row>
    <row r="9">
      <c r="A9" s="3" t="inlineStr">
        <is>
          <t>Net income (loss) per share:</t>
        </is>
      </c>
      <c r="C9" s="4" t="inlineStr">
        <is>
          <t xml:space="preserve"> </t>
        </is>
      </c>
      <c r="D9" s="4" t="inlineStr">
        <is>
          <t xml:space="preserve"> </t>
        </is>
      </c>
      <c r="E9" s="4" t="inlineStr">
        <is>
          <t xml:space="preserve"> </t>
        </is>
      </c>
    </row>
    <row r="10">
      <c r="A10" s="4" t="inlineStr">
        <is>
          <t>Basic (in usd per share) | $ / shares</t>
        </is>
      </c>
      <c r="B10" s="4" t="inlineStr">
        <is>
          <t>[1]</t>
        </is>
      </c>
      <c r="C10" s="4" t="inlineStr">
        <is>
          <t xml:space="preserve"> </t>
        </is>
      </c>
      <c r="D10" s="8" t="n">
        <v>1.27</v>
      </c>
      <c r="E10" s="5" t="n">
        <v>-7</v>
      </c>
    </row>
    <row r="11">
      <c r="A11" s="4" t="inlineStr">
        <is>
          <t>Diluted (in usd per share) | $ / shares</t>
        </is>
      </c>
      <c r="B11" s="4" t="inlineStr">
        <is>
          <t>[1]</t>
        </is>
      </c>
      <c r="C11" s="4" t="inlineStr">
        <is>
          <t xml:space="preserve"> </t>
        </is>
      </c>
      <c r="D11" s="8" t="n">
        <v>1.25</v>
      </c>
      <c r="E11" s="5" t="n">
        <v>-7</v>
      </c>
    </row>
    <row r="12">
      <c r="A12" s="4" t="inlineStr">
        <is>
          <t>Reverse stock split ratio</t>
        </is>
      </c>
      <c r="C12" s="9" t="n">
        <v>0.02631579</v>
      </c>
      <c r="D12" s="4" t="inlineStr">
        <is>
          <t xml:space="preserve"> </t>
        </is>
      </c>
      <c r="E12" s="4" t="inlineStr">
        <is>
          <t xml:space="preserve"> </t>
        </is>
      </c>
    </row>
    <row r="13">
      <c r="A13" s="4" t="inlineStr">
        <is>
          <t>Anti-dilutive weighted average (shares)</t>
        </is>
      </c>
      <c r="C13" s="4" t="inlineStr">
        <is>
          <t xml:space="preserve"> </t>
        </is>
      </c>
      <c r="D13" s="6" t="n">
        <v>301465</v>
      </c>
      <c r="E13" s="4" t="inlineStr">
        <is>
          <t xml:space="preserve"> </t>
        </is>
      </c>
    </row>
    <row r="14">
      <c r="A14" s="4" t="inlineStr">
        <is>
          <t>Stock options</t>
        </is>
      </c>
      <c r="C14" s="4" t="inlineStr">
        <is>
          <t xml:space="preserve"> </t>
        </is>
      </c>
      <c r="D14" s="4" t="inlineStr">
        <is>
          <t xml:space="preserve"> </t>
        </is>
      </c>
      <c r="E14" s="4" t="inlineStr">
        <is>
          <t xml:space="preserve"> </t>
        </is>
      </c>
    </row>
    <row r="15">
      <c r="A15" s="3" t="inlineStr">
        <is>
          <t>Diluted shares:</t>
        </is>
      </c>
      <c r="C15" s="4" t="inlineStr">
        <is>
          <t xml:space="preserve"> </t>
        </is>
      </c>
      <c r="D15" s="4" t="inlineStr">
        <is>
          <t xml:space="preserve"> </t>
        </is>
      </c>
      <c r="E15" s="4" t="inlineStr">
        <is>
          <t xml:space="preserve"> </t>
        </is>
      </c>
    </row>
    <row r="16">
      <c r="A16" s="4" t="inlineStr">
        <is>
          <t>Dilutive effect of share-based Payment arrangements (shares)</t>
        </is>
      </c>
      <c r="C16" s="4" t="inlineStr">
        <is>
          <t xml:space="preserve"> </t>
        </is>
      </c>
      <c r="D16" s="6" t="n">
        <v>66841</v>
      </c>
      <c r="E16" s="6" t="n">
        <v>0</v>
      </c>
    </row>
    <row r="17">
      <c r="A17" s="4" t="inlineStr">
        <is>
          <t>Warrants</t>
        </is>
      </c>
      <c r="C17" s="4" t="inlineStr">
        <is>
          <t xml:space="preserve"> </t>
        </is>
      </c>
      <c r="D17" s="4" t="inlineStr">
        <is>
          <t xml:space="preserve"> </t>
        </is>
      </c>
      <c r="E17" s="4" t="inlineStr">
        <is>
          <t xml:space="preserve"> </t>
        </is>
      </c>
    </row>
    <row r="18">
      <c r="A18" s="3" t="inlineStr">
        <is>
          <t>Diluted shares:</t>
        </is>
      </c>
      <c r="C18" s="4" t="inlineStr">
        <is>
          <t xml:space="preserve"> </t>
        </is>
      </c>
      <c r="D18" s="4" t="inlineStr">
        <is>
          <t xml:space="preserve"> </t>
        </is>
      </c>
      <c r="E18" s="4" t="inlineStr">
        <is>
          <t xml:space="preserve"> </t>
        </is>
      </c>
    </row>
    <row r="19">
      <c r="A19" s="4" t="inlineStr">
        <is>
          <t>Dilutive effect of share-based Payment arrangements (shares)</t>
        </is>
      </c>
      <c r="C19" s="4" t="inlineStr">
        <is>
          <t xml:space="preserve"> </t>
        </is>
      </c>
      <c r="D19" s="6" t="n">
        <v>5599</v>
      </c>
      <c r="E19" s="6" t="n">
        <v>0</v>
      </c>
    </row>
    <row r="20"/>
    <row r="21">
      <c r="A21" s="4" t="inlineStr">
        <is>
          <t>[1] Effective May 11, 2023, we performed a 1-for-38 reverse stock split. Share and per-share amounts have been retroactively restated.</t>
        </is>
      </c>
    </row>
  </sheetData>
  <mergeCells count="4">
    <mergeCell ref="A1:B2"/>
    <mergeCell ref="D1:E1"/>
    <mergeCell ref="A20:D20"/>
    <mergeCell ref="A21:D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3" customWidth="1" min="2" max="2"/>
  </cols>
  <sheetData>
    <row r="1">
      <c r="A1" s="1" t="inlineStr">
        <is>
          <t>Consolidated Statements of Stockholders’ Equity (Parentheticals)</t>
        </is>
      </c>
      <c r="B1" s="2" t="inlineStr">
        <is>
          <t>May 11, 2023</t>
        </is>
      </c>
    </row>
    <row r="2">
      <c r="A2" s="3" t="inlineStr">
        <is>
          <t>Statement of Stockholders' Equity [Abstract]</t>
        </is>
      </c>
      <c r="B2" s="4" t="inlineStr">
        <is>
          <t xml:space="preserve"> </t>
        </is>
      </c>
    </row>
    <row r="3">
      <c r="A3" s="4" t="inlineStr">
        <is>
          <t>Reverse stock split ratio</t>
        </is>
      </c>
      <c r="B3" s="9" t="n">
        <v>0.026315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7098022</v>
      </c>
      <c r="C4" s="5" t="n">
        <v>-38093756</v>
      </c>
    </row>
    <row r="5">
      <c r="A5" s="3" t="inlineStr">
        <is>
          <t>Adjustments to reconcile net income (loss) to net cash (used for) provided from operating activities:</t>
        </is>
      </c>
      <c r="B5" s="4" t="inlineStr">
        <is>
          <t xml:space="preserve"> </t>
        </is>
      </c>
      <c r="C5" s="4" t="inlineStr">
        <is>
          <t xml:space="preserve"> </t>
        </is>
      </c>
    </row>
    <row r="6">
      <c r="A6" s="4" t="inlineStr">
        <is>
          <t>Depreciation and amortization</t>
        </is>
      </c>
      <c r="B6" s="6" t="n">
        <v>855803</v>
      </c>
      <c r="C6" s="6" t="n">
        <v>847126</v>
      </c>
    </row>
    <row r="7">
      <c r="A7" s="4" t="inlineStr">
        <is>
          <t>Provision for credit losses</t>
        </is>
      </c>
      <c r="B7" s="6" t="n">
        <v>23186973</v>
      </c>
      <c r="C7" s="6" t="n">
        <v>29437179</v>
      </c>
    </row>
    <row r="8">
      <c r="A8" s="4" t="inlineStr">
        <is>
          <t>Provision for other credit losses</t>
        </is>
      </c>
      <c r="B8" s="6" t="n">
        <v>3351966</v>
      </c>
      <c r="C8" s="6" t="n">
        <v>9257284</v>
      </c>
    </row>
    <row r="9">
      <c r="A9" s="4" t="inlineStr">
        <is>
          <t>Equity based compensation and restricted stock vested</t>
        </is>
      </c>
      <c r="B9" s="6" t="n">
        <v>6933718</v>
      </c>
      <c r="C9" s="6" t="n">
        <v>10309535</v>
      </c>
    </row>
    <row r="10">
      <c r="A10" s="4" t="inlineStr">
        <is>
          <t>Amortization of debt issuance costs</t>
        </is>
      </c>
      <c r="B10" s="6" t="n">
        <v>732029</v>
      </c>
      <c r="C10" s="6" t="n">
        <v>983745</v>
      </c>
    </row>
    <row r="11">
      <c r="A11" s="4" t="inlineStr">
        <is>
          <t>Impairment losses on long-lived assets</t>
        </is>
      </c>
      <c r="B11" s="6" t="n">
        <v>42247</v>
      </c>
      <c r="C11" s="6" t="n">
        <v>39512</v>
      </c>
    </row>
    <row r="12">
      <c r="A12" s="4" t="inlineStr">
        <is>
          <t>Fair value adjustment on warrants</t>
        </is>
      </c>
      <c r="B12" s="6" t="n">
        <v>455962</v>
      </c>
      <c r="C12" s="6" t="n">
        <v>-50424</v>
      </c>
    </row>
    <row r="13">
      <c r="A13" s="4" t="inlineStr">
        <is>
          <t>Loss on extinguishment of line of credit</t>
        </is>
      </c>
      <c r="B13" s="6" t="n">
        <v>0</v>
      </c>
      <c r="C13" s="6" t="n">
        <v>813806</v>
      </c>
    </row>
    <row r="14">
      <c r="A14" s="4" t="inlineStr">
        <is>
          <t>Loss on sale of fixed assets</t>
        </is>
      </c>
      <c r="B14" s="6" t="n">
        <v>25621</v>
      </c>
      <c r="C14" s="6" t="n">
        <v>79683</v>
      </c>
    </row>
    <row r="15">
      <c r="A15" s="3" t="inlineStr">
        <is>
          <t>Changes in operating assets and liabilities:</t>
        </is>
      </c>
      <c r="B15" s="4" t="inlineStr">
        <is>
          <t xml:space="preserve"> </t>
        </is>
      </c>
      <c r="C15" s="4" t="inlineStr">
        <is>
          <t xml:space="preserve"> </t>
        </is>
      </c>
    </row>
    <row r="16">
      <c r="A16" s="4" t="inlineStr">
        <is>
          <t>Notes receivable</t>
        </is>
      </c>
      <c r="B16" s="6" t="n">
        <v>-59364299</v>
      </c>
      <c r="C16" s="6" t="n">
        <v>10590769</v>
      </c>
    </row>
    <row r="17">
      <c r="A17" s="4" t="inlineStr">
        <is>
          <t>Other receivables</t>
        </is>
      </c>
      <c r="B17" s="6" t="n">
        <v>-2390165</v>
      </c>
      <c r="C17" s="6" t="n">
        <v>-6710739</v>
      </c>
    </row>
    <row r="18">
      <c r="A18" s="4" t="inlineStr">
        <is>
          <t>Prepaid expenses and other assets</t>
        </is>
      </c>
      <c r="B18" s="6" t="n">
        <v>-1219639</v>
      </c>
      <c r="C18" s="6" t="n">
        <v>-1353026</v>
      </c>
    </row>
    <row r="19">
      <c r="A19" s="4" t="inlineStr">
        <is>
          <t>Merchant accounts payable</t>
        </is>
      </c>
      <c r="B19" s="6" t="n">
        <v>-9115285</v>
      </c>
      <c r="C19" s="6" t="n">
        <v>-12928944</v>
      </c>
    </row>
    <row r="20">
      <c r="A20" s="4" t="inlineStr">
        <is>
          <t>Other payables</t>
        </is>
      </c>
      <c r="B20" s="6" t="n">
        <v>1120852</v>
      </c>
      <c r="C20" s="6" t="n">
        <v>1281500</v>
      </c>
    </row>
    <row r="21">
      <c r="A21" s="4" t="inlineStr">
        <is>
          <t>Accrued liabilities</t>
        </is>
      </c>
      <c r="B21" s="6" t="n">
        <v>1416863</v>
      </c>
      <c r="C21" s="6" t="n">
        <v>2476822</v>
      </c>
    </row>
    <row r="22">
      <c r="A22" s="4" t="inlineStr">
        <is>
          <t>Deferred revenue</t>
        </is>
      </c>
      <c r="B22" s="6" t="n">
        <v>1126966</v>
      </c>
      <c r="C22" s="6" t="n">
        <v>1516228</v>
      </c>
    </row>
    <row r="23">
      <c r="A23" s="4" t="inlineStr">
        <is>
          <t>Operating leases</t>
        </is>
      </c>
      <c r="B23" s="6" t="n">
        <v>51933</v>
      </c>
      <c r="C23" s="6" t="n">
        <v>15548</v>
      </c>
    </row>
    <row r="24">
      <c r="A24" s="4" t="inlineStr">
        <is>
          <t>Net Cash (Used for) Provided from Operating Activities</t>
        </is>
      </c>
      <c r="B24" s="6" t="n">
        <v>-25690433</v>
      </c>
      <c r="C24" s="6" t="n">
        <v>8511848</v>
      </c>
    </row>
    <row r="25">
      <c r="A25" s="3" t="inlineStr">
        <is>
          <t>Investing Activities:</t>
        </is>
      </c>
      <c r="B25" s="4" t="inlineStr">
        <is>
          <t xml:space="preserve"> </t>
        </is>
      </c>
      <c r="C25" s="4" t="inlineStr">
        <is>
          <t xml:space="preserve"> </t>
        </is>
      </c>
    </row>
    <row r="26">
      <c r="A26" s="4" t="inlineStr">
        <is>
          <t>Purchase of property and equipment</t>
        </is>
      </c>
      <c r="B26" s="6" t="n">
        <v>-81609</v>
      </c>
      <c r="C26" s="6" t="n">
        <v>-52236</v>
      </c>
    </row>
    <row r="27">
      <c r="A27" s="4" t="inlineStr">
        <is>
          <t>Internally developed intangible asset additions</t>
        </is>
      </c>
      <c r="B27" s="6" t="n">
        <v>-1283983</v>
      </c>
      <c r="C27" s="6" t="n">
        <v>-955841</v>
      </c>
    </row>
    <row r="28">
      <c r="A28" s="4" t="inlineStr">
        <is>
          <t>Net Cash Used for Investing Activities</t>
        </is>
      </c>
      <c r="B28" s="6" t="n">
        <v>-1365592</v>
      </c>
      <c r="C28" s="6" t="n">
        <v>-1008077</v>
      </c>
    </row>
    <row r="29">
      <c r="A29" s="3" t="inlineStr">
        <is>
          <t>Financing Activities:</t>
        </is>
      </c>
      <c r="B29" s="4" t="inlineStr">
        <is>
          <t xml:space="preserve"> </t>
        </is>
      </c>
      <c r="C29" s="4" t="inlineStr">
        <is>
          <t xml:space="preserve"> </t>
        </is>
      </c>
    </row>
    <row r="30">
      <c r="A30" s="4" t="inlineStr">
        <is>
          <t>Proceeds from line of credit</t>
        </is>
      </c>
      <c r="B30" s="6" t="n">
        <v>54849000</v>
      </c>
      <c r="C30" s="6" t="n">
        <v>71155556</v>
      </c>
    </row>
    <row r="31">
      <c r="A31" s="4" t="inlineStr">
        <is>
          <t>Payments to line of credit</t>
        </is>
      </c>
      <c r="B31" s="6" t="n">
        <v>-24849000</v>
      </c>
      <c r="C31" s="6" t="n">
        <v>-84955556</v>
      </c>
    </row>
    <row r="32">
      <c r="A32" s="4" t="inlineStr">
        <is>
          <t>Payments of debt issuance costs</t>
        </is>
      </c>
      <c r="B32" s="6" t="n">
        <v>-128598</v>
      </c>
      <c r="C32" s="6" t="n">
        <v>-1330901</v>
      </c>
    </row>
    <row r="33">
      <c r="A33" s="4" t="inlineStr">
        <is>
          <t>Payment of debt extinguishment costs</t>
        </is>
      </c>
      <c r="B33" s="6" t="n">
        <v>0</v>
      </c>
      <c r="C33" s="6" t="n">
        <v>-600307</v>
      </c>
    </row>
    <row r="34">
      <c r="A34" s="4" t="inlineStr">
        <is>
          <t>Proceeds from stock option exercises</t>
        </is>
      </c>
      <c r="B34" s="6" t="n">
        <v>26996</v>
      </c>
      <c r="C34" s="6" t="n">
        <v>100370</v>
      </c>
    </row>
    <row r="35">
      <c r="A35" s="4" t="inlineStr">
        <is>
          <t>Stock subscriptions collected related to stock option exercises</t>
        </is>
      </c>
      <c r="B35" s="6" t="n">
        <v>0</v>
      </c>
      <c r="C35" s="6" t="n">
        <v>324378</v>
      </c>
    </row>
    <row r="36">
      <c r="A36" s="4" t="inlineStr">
        <is>
          <t>Repurchase of common stock</t>
        </is>
      </c>
      <c r="B36" s="6" t="n">
        <v>-1683210</v>
      </c>
      <c r="C36" s="6" t="n">
        <v>-381434</v>
      </c>
    </row>
    <row r="37">
      <c r="A37" s="4" t="inlineStr">
        <is>
          <t>Net Cash Provided From (Used for) Financing Activities</t>
        </is>
      </c>
      <c r="B37" s="6" t="n">
        <v>28215188</v>
      </c>
      <c r="C37" s="6" t="n">
        <v>-15687894</v>
      </c>
    </row>
    <row r="38">
      <c r="A38" s="4" t="inlineStr">
        <is>
          <t>Effect of exchange rate changes on cash</t>
        </is>
      </c>
      <c r="B38" s="6" t="n">
        <v>17402</v>
      </c>
      <c r="C38" s="6" t="n">
        <v>-1183387</v>
      </c>
    </row>
    <row r="39">
      <c r="A39" s="4" t="inlineStr">
        <is>
          <t>Net increase (decrease) in cash, cash equivalents, and restricted cash</t>
        </is>
      </c>
      <c r="B39" s="6" t="n">
        <v>1159163</v>
      </c>
      <c r="C39" s="6" t="n">
        <v>-8184123</v>
      </c>
    </row>
    <row r="40">
      <c r="A40" s="4" t="inlineStr">
        <is>
          <t>Cash, cash equivalents, and restricted cash, beginning of period</t>
        </is>
      </c>
      <c r="B40" s="6" t="n">
        <v>69522658</v>
      </c>
      <c r="C40" s="6" t="n">
        <v>78890168</v>
      </c>
    </row>
    <row r="41">
      <c r="A41" s="4" t="inlineStr">
        <is>
          <t>Cash, cash equivalents, and restricted cash, end of period</t>
        </is>
      </c>
      <c r="B41" s="6" t="n">
        <v>70699223</v>
      </c>
      <c r="C41" s="6" t="n">
        <v>69522658</v>
      </c>
    </row>
    <row r="42">
      <c r="A42" s="3" t="inlineStr">
        <is>
          <t>Noncash investing and financing activities:</t>
        </is>
      </c>
      <c r="B42" s="4" t="inlineStr">
        <is>
          <t xml:space="preserve"> </t>
        </is>
      </c>
      <c r="C42" s="4" t="inlineStr">
        <is>
          <t xml:space="preserve"> </t>
        </is>
      </c>
    </row>
    <row r="43">
      <c r="A43" s="4" t="inlineStr">
        <is>
          <t>Lease liabilities arising from obtaining right-of-use assets</t>
        </is>
      </c>
      <c r="B43" s="6" t="n">
        <v>1059263</v>
      </c>
      <c r="C43" s="6" t="n">
        <v>8005</v>
      </c>
    </row>
    <row r="44">
      <c r="A44" s="4" t="inlineStr">
        <is>
          <t>Issuance of warrants</t>
        </is>
      </c>
      <c r="B44" s="6" t="n">
        <v>0</v>
      </c>
      <c r="C44" s="6" t="n">
        <v>561719</v>
      </c>
    </row>
    <row r="45">
      <c r="A45" s="3" t="inlineStr">
        <is>
          <t>Supplementary disclosures:</t>
        </is>
      </c>
      <c r="B45" s="4" t="inlineStr">
        <is>
          <t xml:space="preserve"> </t>
        </is>
      </c>
      <c r="C45" s="4" t="inlineStr">
        <is>
          <t xml:space="preserve"> </t>
        </is>
      </c>
    </row>
    <row r="46">
      <c r="A46" s="4" t="inlineStr">
        <is>
          <t>Interest paid</t>
        </is>
      </c>
      <c r="B46" s="6" t="n">
        <v>16362536</v>
      </c>
      <c r="C46" s="6" t="n">
        <v>7790430</v>
      </c>
    </row>
    <row r="47">
      <c r="A47" s="4" t="inlineStr">
        <is>
          <t>Income taxes paid</t>
        </is>
      </c>
      <c r="B47" s="5" t="n">
        <v>452426</v>
      </c>
      <c r="C47" s="5" t="n">
        <v>653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3:20Z</dcterms:created>
  <dcterms:modified xmlns:dcterms="http://purl.org/dc/terms/" xmlns:xsi="http://www.w3.org/2001/XMLSchema-instance" xsi:type="dcterms:W3CDTF">2024-02-29T21:03:20Z</dcterms:modified>
</cp:coreProperties>
</file>